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Property and Equipment" sheetId="8" r:id="rId8"/>
    <s:sheet name="Long Term Investments and Depos" sheetId="9" r:id="rId9"/>
    <s:sheet name="Convertible Debt" sheetId="10" r:id="rId10"/>
    <s:sheet name="Stockholders' Equity" sheetId="11" r:id="rId11"/>
    <s:sheet name="Significant Transactions With R" sheetId="12" r:id="rId12"/>
    <s:sheet name="Discontinued Operations" sheetId="13" r:id="rId13"/>
    <s:sheet name="Subsequent Events" sheetId="14" r:id="rId14"/>
    <s:sheet name="Summary of Significant Accoun15" sheetId="15" r:id="rId15"/>
    <s:sheet name="Summary of Significant Accoun16" sheetId="16" r:id="rId16"/>
    <s:sheet name="Property and Equipment (Tables)" sheetId="17" r:id="rId17"/>
    <s:sheet name="Discontinued Operations (Tables" sheetId="18" r:id="rId18"/>
    <s:sheet name="Summary of Significant Accoun19" sheetId="19" r:id="rId19"/>
    <s:sheet name="Summary of Significant Accoun20" sheetId="20" r:id="rId20"/>
    <s:sheet name="Property and Equipment (Details" sheetId="21" r:id="rId21"/>
    <s:sheet name="Property and Equipment - Summar" sheetId="22" r:id="rId22"/>
    <s:sheet name="Long Term Investments and Dep23" sheetId="23" r:id="rId23"/>
    <s:sheet name="Convertible Debt (Details Narra" sheetId="24" r:id="rId24"/>
    <s:sheet name="Stockholders' Equity (Details N" sheetId="25" r:id="rId25"/>
    <s:sheet name="Significant Transactions With26" sheetId="26" r:id="rId26"/>
    <s:sheet name="Discontinued Operations - Sched" sheetId="27" r:id="rId27"/>
    <s:sheet name="Discontinued Operations - Sch28" sheetId="28" r:id="rId28"/>
    <s:sheet name="Subsequent Events (Details Narr" sheetId="29" r:id="rId29"/>
  </s:sheets>
  <s:definedNames/>
  <s:calcPr calcId="124519" calcMode="auto" fullCalcOnLoad="1"/>
</s:workbook>
</file>

<file path=xl/sharedStrings.xml><?xml version="1.0" encoding="utf-8"?>
<sst xmlns="http://schemas.openxmlformats.org/spreadsheetml/2006/main" uniqueCount="313">
  <si>
    <t>Document and Entity Information - shares</t>
  </si>
  <si>
    <t>6 Months Ended</t>
  </si>
  <si>
    <t>Jun. 30, 2015</t>
  </si>
  <si>
    <t>Aug. 08, 2015</t>
  </si>
  <si>
    <t>Document And Entity Information</t>
  </si>
  <si>
    <t>Entity Registrant Name</t>
  </si>
  <si>
    <t>Great Plains Holdings,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 and Cash Equivalents</t>
  </si>
  <si>
    <t>Assets held for discontinued operations</t>
  </si>
  <si>
    <t>Total Current Assets</t>
  </si>
  <si>
    <t>Property and Equipment</t>
  </si>
  <si>
    <t>Less: Accumulated Depreciation</t>
  </si>
  <si>
    <t>Construction in Progress</t>
  </si>
  <si>
    <t>Land</t>
  </si>
  <si>
    <t>Net Property and Equipment</t>
  </si>
  <si>
    <t>Other Assets</t>
  </si>
  <si>
    <t>Deposits</t>
  </si>
  <si>
    <t>Total Other Assets</t>
  </si>
  <si>
    <t>Total Assets</t>
  </si>
  <si>
    <t>Current Liabilities</t>
  </si>
  <si>
    <t>Accounts Payable and Accrued Expenses</t>
  </si>
  <si>
    <t>Convertible Debt (net of discount of $0 and $44,810)</t>
  </si>
  <si>
    <t>Liabilities held for discontinued operations</t>
  </si>
  <si>
    <t>Total Current Liabilities</t>
  </si>
  <si>
    <t>Long-Term Liabilities</t>
  </si>
  <si>
    <t>Refundable Deposits</t>
  </si>
  <si>
    <t>Total Long-Term Liabilities</t>
  </si>
  <si>
    <t>Total Liabilities</t>
  </si>
  <si>
    <t>Stockholders' Equity</t>
  </si>
  <si>
    <t>Common stock, 300,000,000 shares authorized, $.001 par value, 8,321,655 and 8,040,625 shares issued and outstanding, respectively</t>
  </si>
  <si>
    <t>Additional Paid in Capital</t>
  </si>
  <si>
    <t>Accumulated Deficit</t>
  </si>
  <si>
    <t>Total Stockholders' Equity</t>
  </si>
  <si>
    <t>Total Liabilities and Stockholders' Equity</t>
  </si>
  <si>
    <t>Series A Preferred Stock [Member]</t>
  </si>
  <si>
    <t>Preferred stock, 20,000,000 shares authorized</t>
  </si>
  <si>
    <t>Series B Preferred Stock [Member]</t>
  </si>
  <si>
    <t>Condensed Consolidated Balance Sheets (Parenthetical) - USD ($)</t>
  </si>
  <si>
    <t>Common stock, shares authorized</t>
  </si>
  <si>
    <t>Common stock, par value</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Jun. 30, 2014</t>
  </si>
  <si>
    <t>Sales</t>
  </si>
  <si>
    <t>Sales Revenue</t>
  </si>
  <si>
    <t>Total Sales</t>
  </si>
  <si>
    <t>Operating Expenses</t>
  </si>
  <si>
    <t>Depreciation and Amortization</t>
  </si>
  <si>
    <t>General and Administrative</t>
  </si>
  <si>
    <t>Impairment loss on investment</t>
  </si>
  <si>
    <t>Total Operating Expenses</t>
  </si>
  <si>
    <t>Operating Loss</t>
  </si>
  <si>
    <t>Other Income (Expenses)</t>
  </si>
  <si>
    <t>Interest Expense</t>
  </si>
  <si>
    <t>Investment Income</t>
  </si>
  <si>
    <t>Other Income</t>
  </si>
  <si>
    <t>Total Other Income (Expenses)</t>
  </si>
  <si>
    <t>Net Loss from Continuing Operations before Income Taxes</t>
  </si>
  <si>
    <t>Net Loss from Continuing Operations</t>
  </si>
  <si>
    <t>Discontinued Operations</t>
  </si>
  <si>
    <t>Income (Loss) on discontinued operations - net of tax</t>
  </si>
  <si>
    <t>Net Loss</t>
  </si>
  <si>
    <t>Loss per share of common stock (basic and diluted) continuing operations</t>
  </si>
  <si>
    <t>Loss per share of common stock (basic and diluted) discontinued operations</t>
  </si>
  <si>
    <t>Total loss per share of common stock (basic and diluted)</t>
  </si>
  <si>
    <t>Weighted average shares outstanding (basic and diluted)</t>
  </si>
  <si>
    <t>Condensed Consolidated Statements of Cash Flows (Unaudited) - USD ($)</t>
  </si>
  <si>
    <t>Cash Flows from Operating Activities</t>
  </si>
  <si>
    <t>Net Income (Loss)</t>
  </si>
  <si>
    <t>Adjustments to reconcile net income (loss) to net cash provided by (used in) operating activities:</t>
  </si>
  <si>
    <t>Debt discount amortization</t>
  </si>
  <si>
    <t>Change in Operating Assets and Liabilities:</t>
  </si>
  <si>
    <t>Prepaid Assets</t>
  </si>
  <si>
    <t>Loan Receivable</t>
  </si>
  <si>
    <t>Net Cash Used In Continuing Operating Activities</t>
  </si>
  <si>
    <t>Net Cash Provided By (Used In) Discontinued Operating Activities</t>
  </si>
  <si>
    <t>Net Cash Used In Operating Activities:</t>
  </si>
  <si>
    <t>Cash Flows from Investing Activities</t>
  </si>
  <si>
    <t>Purchases of Property and Equipment</t>
  </si>
  <si>
    <t>Investments</t>
  </si>
  <si>
    <t>Loans Advanced</t>
  </si>
  <si>
    <t>Net Cash Used In Continuing Investing Activities</t>
  </si>
  <si>
    <t>Net Cash Used In Discontinued Investing Activities</t>
  </si>
  <si>
    <t>Net Cash Used In Investing Activities:</t>
  </si>
  <si>
    <t>Cash Flows from Financing Activities</t>
  </si>
  <si>
    <t>Repayment of Convertible Debt</t>
  </si>
  <si>
    <t>Proceeds from the Issuance of Preferred Stock</t>
  </si>
  <si>
    <t>Proceeds from the Issuance of Common Stock</t>
  </si>
  <si>
    <t>Net Cash Provided By (Used In) Continuing Financing Activities</t>
  </si>
  <si>
    <t>Net Cash Used In Discontinued Financing Activities</t>
  </si>
  <si>
    <t>Net Cash Provided By (Used In) Financing Activities:</t>
  </si>
  <si>
    <t>Net Change in Cash &amp; Cash Equivalents</t>
  </si>
  <si>
    <t>Beginning Cash &amp; Cash Equivalents</t>
  </si>
  <si>
    <t>Ending Cash &amp; Cash Equivalents</t>
  </si>
  <si>
    <t>Interest</t>
  </si>
  <si>
    <t>Taxes</t>
  </si>
  <si>
    <t>Supplemental Disclosures of Noncash Investing and Financing Activities</t>
  </si>
  <si>
    <t>Amount allocated to APIC associated with the purchase of real estate between entities under common control</t>
  </si>
  <si>
    <t>Beneficial conversion feature of convertible debt cleared upon payoff against Additional Paid in Capital</t>
  </si>
  <si>
    <t>Organization</t>
  </si>
  <si>
    <t>Organization, Consolidation and Presentation of Financial Statements [Abstract]</t>
  </si>
  <si>
    <t>Note 1 - Organization Great Plains Holdings, Inc. (the Company)
was incorporated under the laws of the state of Nevada on December 30, 1999 under the name LILM, Inc. The Company changed its name
on December 3, 2013 as part of its plans to diversify its business through the acquisition and operation of commercial real estate,
including but not limited to self-storage facilities, apartment buildings, 55+ senior manufactured homes communities, and other
income producing properties. Historically, the Company has principally engaged in manufacture and marketing of the LiL Marc urinal
used in the training of young boys, but changed its focus to residential and commercial rental real estate as well as exploring
other business opportunities. The accompanying unaudited
consolidated financial statements have been prepared by the Companys management in conformity with accounting principles
generally accepted in the United States of America. The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Operating results
for the six months ended June 30, 2015 are not necessarily indicative of the results that can be expected for the year ending
December 31, 2015.</t>
  </si>
  <si>
    <t>Summary of Significant Accounting Policies</t>
  </si>
  <si>
    <t>Accounting Policies [Abstract]</t>
  </si>
  <si>
    <t>Note 2 - Summary of Significant Accounting
Policies Use of Estimates We use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 Fair Value of Financial Instruments The fair value of a financial instrument represents
the amount at which the instrument could be exchanged in a current transaction between willing parties, other than a forced sale
or liquidation. Significant differences can arise between the fair value and carrying amount of financial instruments that are
recognized at historical cost amounts. The carrying value of the companys financial assets and liabilities approximate the
fair value of the short maturity of those instruments. Accounting Method The Company recognizes income and expenses
based on the accrual method of accounting. Advertising The Company expenses all advertising costs
as they are incurred. Cash and Cash Equivalents Cash and cash equivalents are defined as demand
deposits, money market accounts and overnight investments at banks. Cash is maintained in banks insured by the FDIC for an aggregate
of up to $250,000. The Company considers all highly liquid investments with an original maturity of three months or less when purchased
to be cash equivalents. Concentrations of Risk Financial Instruments which potentially subject
the Company to concentrations of risk consist primarily of cash and cash equivalents. The Company places its cash and cash equivalents
with major financial institutions. At June 30, 2015, the Company has $347,954 in excess of federally insured limits. Dividend Policy The Company has not yet adopted a policy regarding
dividends. 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 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Long Term Investments Non-marketable equity investments are
carried at cost. Investments held by the Company are reviewed for impairment whenever events or changes in circumstances indicate
the carrying amount of the investment may not be recoverable. In the event that facts and circumstances indicate that the cost
may be impaired, an evaluation of recoverability would be performed. Impairment expense of $17,788 and $0 has been recorded on
long-lived assets for the periods ended June 30, 2015 and 2014, respectively. Principles of Consolidation The accompanying consolidated financials
include the accounts of the Company and its subsidiaries from its inception. All significant intercompany accounts and balances
have been eliminated in consolidation. Property&amp; Equipment Property and equipment are stated at
cost. The Company provides for depreciation and amortization using the straight-line method over the estimated useful lives of
the various classes of property, as follows:
Machinery &amp; Equipment 5 to 7 years
Furniture &amp; Fixtures 5 to 7 years
Improvements 10 to 20 years
Building 40 years
Income Producing Properties 40 years Expenditures for additions, improvements
and betterments that extend the useful lives of existing assets, if material, are generally capitalized. Expenditures for maintenance
and repairs are charged to expense as incurred. Long-lived assets held and used by the
Company are reviewed for impairment whenever events or changes in circumstances indicate the carrying amount of an asset may not
be recoverable. In the event that facts and circumstances indicate that the cost of any long-lived assets may be impaired, an evaluation
of recoverability would be performed. Recognition of Rental Income Revenue from lease of residential and
commercial properties is recognized when earned with the passage of time per the terms of the leases in effect. Sales Taxes The State of Florida imposes a sales
tax ranging from 6.0% to 7.5% on all of the Companys sales delivered within the State. The Company collects that sales tax
from customers and remits the entire amount to the State. The Companys accounting policy is to exclude the tax collected
and remitted to the State from revenue and cost of sales. Basic and Diluted Net Income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the basic and diluted per share amounts
are the same. As of June 30, 2015 and 2014, there were no common stock equivalents outstanding. Recent Accounting Pronouncements The Company does not expect that the
adoption of recent accounting pronouncements will have a material impact on its financial statements.</t>
  </si>
  <si>
    <t xml:space="preserve">Note 3 - Property and Equipment On September 17, 2014, the Company acquired
a residential duplex located in Hanahan, South Carolina from DayBreak Capital, LLC, a related party. The real estate was purchased
for a price of $83,402. Kent Campbell, the Companys Chief Executive Officer is the majority shareholder of DayBreak Capital,
LLC. Therefore, as this was a transaction between entities under common control, the Company recorded the cost of the land and
buildings at historical cost. These amounts were $16,729 for the land, and $62,233 for the buildings (total cost of $78,962). The
difference between the agreed upon cost and the historical cost was recorded to additional paid-in capital ($4,440). On October 31, 2014, the Company acquired
a mobile home located in Lady Lake, Florida. The real estate and improvements located on it were acquired from an unrelated party
for a purchase price of $53,000 plus customary closing costs. The Company paid the purchase price in cash at closing. On December 12, 2014, the Company acquired
a mobile home located in Wildwood, Florida. The real estate and improvements located on it were acquired from an unrelated party
for a purchase price of $29,000 plus customary closing costs. The Company paid the purchase price in cash at closing. On December 22, 2014, the Company acquired
a mobile home located in Wildwood, Florida. The real estate and improvements located on it were acquired from an unrelated party
for a purchase price of $27,000 plus customary closing costs. The Company paid the purchase price in cash at closing. On March 9, 2015, the Company acquired
a residential duplex located in Hanahan, South Carolina from DayBreak Capital, LLC, a related party. The real estate was purchased
for a price of $66,815. Kent Campbell, the Companys Chief Executive Officer is the majority shareholder of DayBreak Capital,
LLC. Therefore, as this was a transaction between entities under common control, the Company recorded the cost of the land and
buildings at historical cost. These amounts were $13,904 for the land, and $51,721 for the buildings (total cost of $65,625). The
difference between the agreed upon cost and the historical cost was recorded to additional paid-in capital ($1,190). Property and equipment are stated at
cost and consist of the following categories as of June 30, 2015 and December 31, 2014:
June 30, 2015 December 31, 2014
Land 72,105 58,201
Furniture &amp; Fixtures 21,885 19,832
Buildings 119,637 119,637
Improvements 24,705 15,861
Income Producing Properties 224,723 168,512
Total Property &amp; Equipment 463,055 382,043
Construction in Progress 4,355 0
Less: Accumulated Depreciation &amp; Amortization (13,393 ) (6,814 )
Net Property and Equipment 454,017 375,229 </t>
  </si>
  <si>
    <t>Long Term Investments and Deposits</t>
  </si>
  <si>
    <t>Debt Disclosure [Abstract]</t>
  </si>
  <si>
    <t>Note 4 - Long Term Investments and
Deposits On April 10, 2014, the Company purchased
for a price of $30,000 a 1.67% interest in Texstar Preferred Partner Joint Venture III, LP (Texstar). Texstar owns
a 60% net revenue interest in the Engleke Lease, an oil and gas lease covering the Austin Chalk, Eagle Ford and Buda reservoirs
located in the Luling-Banyon field area in Guadalupe County, Texas. This lease contains 14 oil and gas wells that are employing
re-stimulation and secondary recovery efforts with targeted remaining recoverable reserves of 2,990,000 barrels of oil. This investment
is accounted for using the cost method of accounting. At December 31, 2014, the Company noted indicators of impairment due to the
return on the investment not being what was anticipated. Accordingly, the Company performed an impairment analysis and based on
that analysis determined the investment was fully impaired. Therefore, the Company recorded an impairment loss on this investment
of $30,000 for the year ended December 31, 2014. On December 10, 2014, the Company entered
into a securities purchase (with subsequent amendment dated January 30, 2015) and royalty agreement with Bonjoe Gourmet Chips,
LLC, (Bonjoe) a Florida limited liability company, and its members Joseph Trudel and Gilbert Hess. The Company delivered
$11,500 under the original agreement, which was being held as a deposit until the exchange was complete. Additionally, the Company
provided Bonjoe with a $6,200 working capital loan that accrued interest of $88 through March 31, 2015. As of March 31, 2015,
the Company determined it would no longer pursue this opportunity and therefore determined an impairment loss was necessary. The
Company recorded a related impairment loss of $17,788, as of March 31, 2015.</t>
  </si>
  <si>
    <t>Convertible Debt</t>
  </si>
  <si>
    <t>Note 5 - Convertible Debt On August 22, 2014, the Company entered
into a securities purchase agreement with KBM Worldwide, Inc. (KBM), whereby KBM agreed to invest $68,000 into the
Company in exchange for the Companys issuance of a convertible promissory note, which bears interest at 8% per annum. All
outstanding principal and accrued interest on the Note is due and payable on the maturity date, which is May 18, 2015. The Note
is convertible by KBM into common stock of the Company at any time during the conversion period, which begins February 18, 2015
(180 days after the issuance) and ends May 18, 2015 (at maturity). The conversion price for each share is 61% multiplied by the
lowest average three day market price of the Common Stock during the ten trading days prior to the relevant notice of conversion. On November 17, 2014, the Company entered
into a securities purchase agreement with KBM Worldwide, Inc., whereby KBM agreed to invest $43,000 into the Company in exchange
for the Companys issuance of a convertible promissory note, which bears interest at 8% per annum. All outstanding principal
and accrued interest on the Note is due and payable on the maturity date, which is August 19, 2015. The Note is convertible by
KBM into common stock of the Company at any time during the conversion period, which begins May 16, 2015 (180 days after the issuance)
and ends August 19, 2015 (at maturity). The conversion price for each share is 61% multiplied by the lowest average three day market
price of the Common Stock during the ten trading days prior to the relevant notice of conversion. We determined the conversion feature
associated with these convertible notes should be accounted for under ASC 470, whereby a debt discount is recorded based on the
intrinsic value. As such, we recorded a debt discount of $43,590 on August 22, 2014 and $27,492 for the notes described above.
Amortization of the beneficial conversion feature triggered by this convertible note is reported as interest expense on the income
statement. A total of $28,658 was recorded as interest expense for the year ended December 31, 2014, of which $26,272 related to
debt discount amortization and $2,386 related to stated interest. A total of $50,621 was recorded as interest expense through March
19, 2015 (date notes were paid off  see below), of which $18,518 related to debt discount amortization, $1,314 related to
stated interest, and $30,789 related to a prepayment premium. On February 23, 2015, the Company issued
281,080 shares of common stock upon receipt of a conversion request from KBM, for $12,000 in convertible debt, associated with
the August 22, 2014 promissory note. On March 19, 2015, the Company paid
both notes in full (including accrued interest) with available cash in the operating account. The remaining debt discount was
amortized to interest expense ($26,291).</t>
  </si>
  <si>
    <t>Stockholders' Equity Note [Abstract]</t>
  </si>
  <si>
    <t>Note 6 - Stockholders Equity As of June 30, 2015, the Company has
authorized 320,000,000 shares, of which 300,000,000 are Common Stock, par value $0.001 per share with 8,321,655 shares of Common
Stock issued and outstanding and 20,000,000 shares of Preferred Stock, par value $0.001 per share, with 1,000,000 shares designated
as Series A Preferred Stock, $0.001 par with 10,000 shares of Series A Preferred Stock issued and outstanding, and 10,000 shares
designated as Series B Preferred Stock, $.001 par with 10,000 shares of Series B Preferred issued and outstanding as of December
31, 2014. The Series
A Preferred Stock has the following designations, rights, and preferences:
● The stated value of each shares is $0.001;
● Each share shall entitle the holder thereof to 300 votes on all matters submitted to a vote of the stockholders of the Company;
● Except as otherwise provided in the Certificate of Designation, the Companys Articles, or by law, the holders of Series A Preferred Stock shall have general voting rights and shall vote together as one class, with all holders of shares of any other capital stock of the Company, on all matters submitted to a vote of stockholders of the Company; and,
● The holders of the Series A Preferred Stock shall not have any conversion rights. The Series
B Preferred Stock has the following designations, rights, and preferences:
● The stated value of each shares is $0.001;
● Each share shall entitle the holder thereof to 10,000 votes on all matters submitted to a vote of the stockholders of the Company. In the event that such votes do not total at least 51% of all votes, then the votes cast by the holders of the Series B preferred stock shall equal to 51% of all votes cast at any meeting of the Companys stockholders or any issue put to the stockholders for voting;
● Except as otherwise provided in the Certificate of Designation, the Companys Articles, or by law, the holders of Series B Preferred Stock shall have general voting rights and shall vote together as one class, with all holders of shares of any other capital stock of the Company, on all matters submitted to a vote of stockholders of the Company; and,
● The holders of the Series B Preferred Stock are not entitled to dividends or distributions. On May 3, 2014, the Company issued 10,000
shares of its common stock for the acquisition of assets classified as Buildings &amp; Improvements. These shares were valued based
on the fair value of service provided ($10,000). During the year ended December 31, 2014,
the Company issued 37,500 common shares for cash of $12,000; 10,000 series A preferred shares for cash of $1,000; 10,000 common
shares for services, valued at $10,000; and 10,000 series B preferred shares for cash of $5,000. On February 23, 2015, the Company issued
281,080 shares of common stock upon receipt of a conversion request from KBM, for $12,000 in convertible debt, associated with
the August 22, 2014 promissory note.</t>
  </si>
  <si>
    <t>Significant Transactions With Related Parties</t>
  </si>
  <si>
    <t>Related Party Transactions [Abstract]</t>
  </si>
  <si>
    <t>Note 7 - Significant Transactions
with Related Parties On March 17, 2014, the Company sold
to: (i) Kent Campbell, its Chief Executive Officer, 6,000 shares of its unregistered preferred stock for a purchase price of $0.10
per share for a total of $600; and, (ii) Denis Espinoza, its Chief Operations Officer, 4,000 shares of its unregistered preferred
stock for a purchase price of $0.10 per share for a total of $400. On September 17, 2014, the Company acquired
a residential duplex located in Hanahan, South Carolina from DayBreak Capital, LLC, a related party. The real estate was purchased
for a price of $83,402. Kent Campbell, the Companys Chief Executive Officer is the majority shareholder of DayBreak Capital,
LLC. Therefore, as this was a transaction between entities under common control, the Company recorded the cost of the land and
buildings at historical cost. These amounts were $16,729 for the land, and $62,233 for the buildings (total cost of $78,962). The
difference between the agreed upon cost and the historical cost was recorded to additional paid-in capital ($4,440). On November 30, 2014, the Company sold
to: (i) Kent Campbell, its Chief Executive Officer, 10,000 shares of its unregistered series B preferred stock for a purchase price
of $0.50 per share for a total of $5,000. On March 9, 2015, the Company acquired
a residential duplex located in Hanahan, South Carolina from DayBreak Capital, LLC, a related party. The real estate was purchased
for a price of $66,815. Kent Campbell, the Companys Chief Executive Officer is the majority shareholder of DayBreak Capital,
LLC. Therefore, as this was a transaction between entities under common control, the Company recorded the cost of the land and
buildings at historical cost. These amounts were $13,904 for the land, and $51,721 for the buildings (total cost of $65,625).
The difference between the agreed upon cost and the historical cost was recorded to additional paid-in capital ($1,190).</t>
  </si>
  <si>
    <t>Note 8 - Discontinued Operations On December 31, 2014, the Board of Directors
committed to a plan to discontinue operations of its subsidiary Lil Marc, Inc. (Lil Marc). Lil Marc manufactures,
markets and sells the LiL Marc, a plastic boys toilet-training device. Due to declining sales and a competitor selling the
same product for a price below the Companys cost, the Company intends to discontinue this business. This decision represents
a strategic shift in operations to focus efforts and resources on its real estate operations, oil and gas leasing property, and
other business opportunities. The assets and liabilities held for
discontinued operations presented on the balance sheet as of June 30, 2015 and December 31, 2014 consisted of the following:
June 30, 2015 December 31, 2014
Assets
Cash and Cash Equivalents 6,648 1,200
Accounts Receivable 0 537
Total Current Assets 6,648 1,737
Current Liabilities
Accounts Payable 20 9
Total Current Liabilities 20 9 The losses from discontinued operations
presented in the income statement for the three months ended June 30, 2015 and 2014, consisted of the following:
June 30, 2015 June 30, 2014
Revenue 13,892 3,813
Cost of Goods Sold (6,582 ) (592 )
Gross Profit 7,310 3,221
Operating Expenses:
Depreciation and Amortization - (615 )
General and Administrative (1,359 ) (2,398 )
Total Operating Expenses (1,359 ) (3,013 )
Net Income (Loss) before Income Taxes 5,951 208
Income Tax Benefit - -
Net Income (Loss) from Discontinued Operations 5,951 208 The losses from discontinued operations
presented in the income statement for the six months ended June 30, 2015 and 2014, consisted of the following:
June 30, 2015 June 30, 2014
Revenue 22,204 8,848
Cost of Goods Sold (10,294 ) (2,010 )
Gross Profit 11,910 6,838
Operating Expenses:
Depreciation and Amortization - (1,229 )
General and Administrative (3,011 ) (11,568 )
Total Operating Expenses (3,011 ) (12,797 )
Net Income (Loss) before Income Taxes 8,899 (5,959 )
Income Tax Benefit - -
Net Income (Loss) from Discontinued Operations 8,899 (5,959 )</t>
  </si>
  <si>
    <t>Subsequent Events</t>
  </si>
  <si>
    <t>Subsequent Events [Abstract]</t>
  </si>
  <si>
    <t>Note 9 - Subsequent Events On July 28,
2015, the Company filed a certificate of designation, preferences and rights of Series C preferred stock (the Certificate
of Designation) with the Secretary of State of the State of Nevada to designate 3,500,000 shares of the Companys
previously authorized preferred stock as Series C preferred stock. The Certificate of Designation and its filing was approved by
the Companys board of directors on July 28, 2015 without shareholder approval as provided for in the Companys articles
of incorporation and under Nevada law. The designations,
rights and preferences of the Series C Preferred include:
● the shares have no voting rights.
● each share is convertible at the option of the holder into eight shares of the Companys common stock at any time after the Company merges or consolidates with or into another person. The rate of conversion is subject to adjustment as discussed below.
● each 500 shares are automatically convertible into one share of the Companys common stock if the Company does not complete a merger within 50 days of the date the shares are issued.
● the conversion price of the Series C Preferred is subject to proportional adjustment in the event of stock splits, stock dividends and similar corporate events.
the Series C Preferred shares are not convertible to the extent that (a) the number of shares of the Companys common stock beneficially otherwise would result in the beneficial ownership by holder of more than 4.99% of the Companys then outstanding common stock. This ownership limitation can be increased or decreased to any percentage not exceeding 9.99% by the holder upon 61 days notice to us. On July 29,
2015, the Company entered into a Securities Purchase Agreement with an accredited investor pursuant to which the Company issued
and sold to that investor 3,000,000 shares of the Companys Series C Convertible Preferred Stock (Series C Preferred)
at a price of $0.03333 per share for an aggregate of $99,990.00. The issuance of the Series C Preferred was exempt from registration
under the Securities Act of 1933, as amended (the Securities Act), in reliance on an exemption provided by Section
4(a)(2) of the Securities Act because, among other things, the transaction did not involve a public offering and the purchaser
acquired the securities for investment and not resale.</t>
  </si>
  <si>
    <t>Summary of Significant Accounting Policies (Policies)</t>
  </si>
  <si>
    <t>Use of Estimates</t>
  </si>
  <si>
    <t>Use of Estimates We use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t>
  </si>
  <si>
    <t>Fair Value of Financial Instruments</t>
  </si>
  <si>
    <t>Fair Value of Financial Instruments The fair value of a financial instrument represents
the amount at which the instrument could be exchanged in a current transaction between willing parties, other than a forced sale
or liquidation. Significant differences can arise between the fair value and carrying amount of financial instruments that are
recognized at historical cost amounts. The carrying value of the companys financial assets and liabilities approximate
the fair value of the short maturity of those instruments.</t>
  </si>
  <si>
    <t>Accounting Method</t>
  </si>
  <si>
    <t>Accounting Method The Company recognizes income and expenses
based on the accrual method of accounting.</t>
  </si>
  <si>
    <t>Advertising</t>
  </si>
  <si>
    <t>Advertising The Company expenses all advertising costs
as they are incurred.</t>
  </si>
  <si>
    <t>Cash and Cash Equivalents Cash and cash equivalents are defined as demand
deposits, money market accounts and overnight investments at banks. Cash is maintained in banks insured by the FDIC for an aggregate
of up to $250,000. The Company considers all highly liquid investments with an original maturity of three months or less when
purchased to be cash equivalents.</t>
  </si>
  <si>
    <t>Concentrations of Risk</t>
  </si>
  <si>
    <t>Concentrations of Risk Financial Instruments which potentially subject
the Company to concentrations of risk consist primarily of cash and cash equivalents. The Company places its cash and cash equivalents
with major financial institutions. At June 30, 2015, the Company has $347,954 in excess of federally insured limits.</t>
  </si>
  <si>
    <t>Dividend Policy</t>
  </si>
  <si>
    <t>Dividend Policy The Company has not yet adopted a policy regarding
dividends.</t>
  </si>
  <si>
    <t>Income Taxes</t>
  </si>
  <si>
    <t>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t>
  </si>
  <si>
    <t>Impairment of Long-lived Assets</t>
  </si>
  <si>
    <t>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t>
  </si>
  <si>
    <t>Long Term Investments</t>
  </si>
  <si>
    <t>Long Term Investments Non-marketable equity investments are
carried at cost. Investments held by the Company are reviewed for impairment whenever events or changes in circumstances indicate
the carrying amount of the investment may not be recoverable. In the event that facts and circumstances indicate that the cost
may be impaired, an evaluation of recoverability would be performed. Impairment expense of $17,788 and $0 has been recorded on
long-lived assets for the periods ended June 30, 2015 and 2014, respectively.</t>
  </si>
  <si>
    <t>Principles of Consolidation</t>
  </si>
  <si>
    <t>Principles of Consolidation The accompanying consolidated financials
include the accounts of the Company and its subsidiaries from its inception. All significant intercompany accounts and balances
have been eliminated in consolidation.</t>
  </si>
  <si>
    <t>Property&amp; Equipment</t>
  </si>
  <si>
    <t>Property&amp; Equipment Property and equipment are stated at
cost. The Company provides for depreciation and amortization using the straight-line method over the estimated useful lives of
the various classes of property, as follows:
Machinery &amp; Equipment 5 to 7 years
Furniture &amp; Fixtures 5 to 7 years
Improvements 10 to 20 years
Building 40 years
Income Producing Properties 40 years Expenditures for additions, improvements
and betterments that extend the useful lives of existing assets, if material, are generally capitalized. Expenditures for maintenance
and repairs are charged to expense as incurred. Long-lived assets held and used by
the Company are reviewed for impairment whenever events or changes in circumstances indicate the carrying amount of an asset may
not be recoverable. In the event that facts and circumstances indicate that the cost of any long-lived assets may be impaired,
an evaluation of recoverability would be performed.</t>
  </si>
  <si>
    <t>Recognition of Rental Income</t>
  </si>
  <si>
    <t>Recognition of Rental Income Revenue from lease of residential and
commercial properties is recognized when earned with the passage of time per the terms of the leases in effect.</t>
  </si>
  <si>
    <t>Sales Taxes</t>
  </si>
  <si>
    <t>Sales Taxes The State of Florida imposes a sales
tax ranging from 6.0% to 7.5% on all of the Companys sales delivered within the State. The Company collects that sales
tax from customers and remits the entire amount to the State. The Companys accounting policy is to exclude the tax collected
and remitted to the State from revenue and cost of sales.</t>
  </si>
  <si>
    <t>Basic and Diluted Net Income (Loss) Per Share</t>
  </si>
  <si>
    <t>Basic and Diluted Net Income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the basic and diluted per
share amounts are the same. As of June 30, 2015 and 2014, there were no common stock equivalents
outstanding.</t>
  </si>
  <si>
    <t>Recent Accounting Pronouncements</t>
  </si>
  <si>
    <t>Recent Accounting Pronouncements The Company does not expect that the
adoption of recent accounting pronouncements will have a material impact on its financial statements.</t>
  </si>
  <si>
    <t>Summary of Significant Accounting Policies (Tables)</t>
  </si>
  <si>
    <t>Schedule of Property Plant and Equipment Estimated Useful Life</t>
  </si>
  <si>
    <t>Property and equipment are stated at
cost. The Company provides for depreciation and amortization using the straight-line method over the estimated useful lives of
the various classes of property, as follows:
Machinery &amp; Equipment 5 to 7 years
Furniture &amp; Fixtures 5 to 7 years
Improvements 10 to 20 years
Building 40 years
Income Producing Properties 40 years</t>
  </si>
  <si>
    <t>Property and Equipment (Tables)</t>
  </si>
  <si>
    <t>Summary of Property and Equipment</t>
  </si>
  <si>
    <t xml:space="preserve">Property and equipment are stated at
cost and consist of the following categories as of June 30, 2015 and December 31, 2014:
June 30, 2015 December 31, 2014
Land 72,105 58,201
Furniture &amp; Fixtures 21,885 19,832
Buildings 119,637 119,637
Improvements 24,705 15,861
Income Producing Properties 224,723 168,512
Total Property &amp; Equipment 463,055 382,043
Construction in Progress 4,355 0
Less: Accumulated Depreciation &amp; Amortization (13,393 ) (6,814 )
Net Property and Equipment 454,017 375,229 </t>
  </si>
  <si>
    <t>Discontinued Operations (Tables)</t>
  </si>
  <si>
    <t>Schedule of Disposal Group Discontinued Operations Presented in Financial Statements</t>
  </si>
  <si>
    <t>The assets and liabilities held for
discontinued operations presented on the balance sheet as of June 30, 2015 and December 31, 2014 consisted of the following:
June 30, 2015 December 31, 2014
Assets
Cash and Cash Equivalents 6,648 1,200
Accounts Receivable 0 537
Total Current Assets 6,648 1,737
Current Liabilities
Accounts Payable 20 9
Total Current Liabilities 20 9 The losses from discontinued operations
presented in the income statement for the three months ended June 30, 2015 and 2014, consisted of the following:
June 30, 2015 June 30, 2014
Revenue 13,892 3,813
Cost of Goods Sold (6,582 ) (592 )
Gross Profit 7,310 3,221
Operating Expenses:
Depreciation and Amortization - (615 )
General and Administrative (1,359 ) (2,398 )
Total Operating Expenses (1,359 ) (3,013 )
Net Income (Loss) before Income Taxes 5,951 208
Income Tax Benefit - -
Net Income (Loss) from Discontinued Operations 5,951 208 The losses from discontinued operations
presented in the income statement for the six months ended June 30, 2015 and 2014, consisted of the following:
June 30, 2015 June 30, 2014
Revenue 22,204 8,848
Cost of Goods Sold (10,294 ) (2,010 )
Gross Profit 11,910 6,838
Operating Expenses:
Depreciation and Amortization - (1,229 )
General and Administrative (3,011 ) (11,568 )
Total Operating Expenses (3,011 ) (12,797 )
Net Income (Loss) before Income Taxes 8,899 (5,959 )
Income Tax Benefit - -
Net Income (Loss) from Discontinued Operations 8,899 (5,959 )</t>
  </si>
  <si>
    <t>Summary of Significant Accounting Policies (Details Narrative) - USD ($)</t>
  </si>
  <si>
    <t>12 Months Ended</t>
  </si>
  <si>
    <t>Mar. 31, 2015</t>
  </si>
  <si>
    <t>Cash, FDIC Insured Amount</t>
  </si>
  <si>
    <t>Cash in excess of federally insured limits</t>
  </si>
  <si>
    <t>Impairment expenses</t>
  </si>
  <si>
    <t>Minimum [Member]</t>
  </si>
  <si>
    <t>State of Florida sales tax</t>
  </si>
  <si>
    <t>6.00%</t>
  </si>
  <si>
    <t>Maximum [Member]</t>
  </si>
  <si>
    <t>7.50%</t>
  </si>
  <si>
    <t>Summary of Significant Accounting Policies - Schedule of Property Plant and Equipment Estimated Useful Life (Details)</t>
  </si>
  <si>
    <t>Machinery &amp; Equipment [Member] | Minimum [Member]</t>
  </si>
  <si>
    <t>Property, Plant and Equipment, Useful Life</t>
  </si>
  <si>
    <t>5 years</t>
  </si>
  <si>
    <t>Machinery &amp; Equipment [Member] | Maximum [Member]</t>
  </si>
  <si>
    <t>7 years</t>
  </si>
  <si>
    <t>Furniture &amp; Fixtures [Member] | Minimum [Member]</t>
  </si>
  <si>
    <t>Furniture &amp; Fixtures [Member] | Maximum [Member]</t>
  </si>
  <si>
    <t>Improvements [Member] | Minimum [Member]</t>
  </si>
  <si>
    <t>10 years</t>
  </si>
  <si>
    <t>Improvements [Member] | Maximum [Member]</t>
  </si>
  <si>
    <t>20 years</t>
  </si>
  <si>
    <t>Building [Member]</t>
  </si>
  <si>
    <t>40 years</t>
  </si>
  <si>
    <t>Income Producing Properties [Member]</t>
  </si>
  <si>
    <t>Property and Equipment (Details Narrative) - USD ($)</t>
  </si>
  <si>
    <t>Mar. 09, 2015</t>
  </si>
  <si>
    <t>Dec. 22, 2014</t>
  </si>
  <si>
    <t>Dec. 12, 2014</t>
  </si>
  <si>
    <t>Oct. 31, 2014</t>
  </si>
  <si>
    <t>Sep. 17, 2014</t>
  </si>
  <si>
    <t>Dec. 10, 2014</t>
  </si>
  <si>
    <t>Purchases of property and equipment</t>
  </si>
  <si>
    <t>Payments to acquire real estate</t>
  </si>
  <si>
    <t>Additional paid in capital</t>
  </si>
  <si>
    <t>Land [Member]</t>
  </si>
  <si>
    <t>Lady Lake, FL Mobile Home [Member]</t>
  </si>
  <si>
    <t>Wildwood, FL Mobile Home [Member]</t>
  </si>
  <si>
    <t>Wildwood, FL Mobile Home 2 [Member]</t>
  </si>
  <si>
    <t>Hanahan, SC Residential Duplex [Member]</t>
  </si>
  <si>
    <t>Property and Equipment - Summary of Property and Equipment (Details) - USD ($)</t>
  </si>
  <si>
    <t>Total Property &amp; Equipment</t>
  </si>
  <si>
    <t>Less: Accumulated Depreciation &amp; Amortization</t>
  </si>
  <si>
    <t>Furniture &amp; Fixtures [Member]</t>
  </si>
  <si>
    <t>Improvements [Member]</t>
  </si>
  <si>
    <t>Total Property Equipment [Member]</t>
  </si>
  <si>
    <t>Construction in Progress [Member]</t>
  </si>
  <si>
    <t>Long Term Investments and Deposits (Details Narrative)</t>
  </si>
  <si>
    <t>Dec. 10, 2014USD ($)</t>
  </si>
  <si>
    <t>Apr. 10, 2014USD ($)Wells</t>
  </si>
  <si>
    <t>Jun. 30, 2015USD ($)</t>
  </si>
  <si>
    <t>Mar. 31, 2015USD ($)</t>
  </si>
  <si>
    <t>Jun. 30, 2014USD ($)</t>
  </si>
  <si>
    <t>Dec. 31, 2014USD ($)</t>
  </si>
  <si>
    <t>Mar. 19, 2015USD ($)</t>
  </si>
  <si>
    <t>Mar. 09, 2015USD ($)</t>
  </si>
  <si>
    <t>Sep. 17, 2014USD ($)</t>
  </si>
  <si>
    <t>Investment interest rate percentage</t>
  </si>
  <si>
    <t>1.67%</t>
  </si>
  <si>
    <t>Net revenue percentage</t>
  </si>
  <si>
    <t>60.00%</t>
  </si>
  <si>
    <t>Accrued interest</t>
  </si>
  <si>
    <t>Productive oil wells, number of wells, net | Wells</t>
  </si>
  <si>
    <t>Barrels of oil</t>
  </si>
  <si>
    <t>Convertible Debt (Details Narrative) - USD ($)</t>
  </si>
  <si>
    <t>Mar. 19, 2015</t>
  </si>
  <si>
    <t>Feb. 23, 2015</t>
  </si>
  <si>
    <t>Nov. 17, 2014</t>
  </si>
  <si>
    <t>Aug. 22, 2014</t>
  </si>
  <si>
    <t>Convertible debt discount</t>
  </si>
  <si>
    <t>Interest expense</t>
  </si>
  <si>
    <t>Debt stated interest</t>
  </si>
  <si>
    <t>Debt prepayment premium</t>
  </si>
  <si>
    <t>Shares issued upon receipt of a conversion request</t>
  </si>
  <si>
    <t>Value of shares issued upon receipt of a conversion request</t>
  </si>
  <si>
    <t>Accrued interest on convertible notes</t>
  </si>
  <si>
    <t>KBM Worldwide, Inc. [Member]</t>
  </si>
  <si>
    <t>Proceeds from convertible debt</t>
  </si>
  <si>
    <t>Convertible debt interest rate</t>
  </si>
  <si>
    <t>8.00%</t>
  </si>
  <si>
    <t>Convertible debt maturity date</t>
  </si>
  <si>
    <t>Aug. 19,
		2015</t>
  </si>
  <si>
    <t>May 18,
		2015</t>
  </si>
  <si>
    <t>Debt conversion price percentage</t>
  </si>
  <si>
    <t>61.00%</t>
  </si>
  <si>
    <t>Stockholders' Equity (Details Narrative) - USD ($)</t>
  </si>
  <si>
    <t>May. 03, 2014</t>
  </si>
  <si>
    <t>Total number of shares authorized</t>
  </si>
  <si>
    <t>Shares issued during the period for acquisition</t>
  </si>
  <si>
    <t>Shares issued during the period for acquisition, value</t>
  </si>
  <si>
    <t>Shares issued upon conversion</t>
  </si>
  <si>
    <t>Value of shares issued upon conversion</t>
  </si>
  <si>
    <t>Preferred stock voting rights</t>
  </si>
  <si>
    <t>Each share shall entitle the holder thereof to 300 votes on all matters submitted to a vote of the stockholders of the Company;</t>
  </si>
  <si>
    <t>Stock issued for cash</t>
  </si>
  <si>
    <t>Stock issued for cash, shares</t>
  </si>
  <si>
    <t>Each share shall entitle the holder thereof to 10,000 votes on all matters submitted to a vote of the stockholders of the Company. In the event that such votes do not total at least 51% of all votes, then the votes cast by the holders of the Series B preferred stock shall equal to 51% of all votes cast at any meeting of the Companys stockholders or any issue put to the stockholders for voting;</t>
  </si>
  <si>
    <t>Common Stock [Member]</t>
  </si>
  <si>
    <t>Stock issued for service</t>
  </si>
  <si>
    <t>Stock issued for service, shares</t>
  </si>
  <si>
    <t>Significant Transactions With Related Parties (Details Narrative) - USD ($)</t>
  </si>
  <si>
    <t>Mar. 17, 2014</t>
  </si>
  <si>
    <t>Nov. 30, 2014</t>
  </si>
  <si>
    <t>Kent Campbell [Member]</t>
  </si>
  <si>
    <t>Sale of stock number of shares issued in transaction</t>
  </si>
  <si>
    <t>Sale of stock price per share</t>
  </si>
  <si>
    <t>Sale of stock consideration received on transaction</t>
  </si>
  <si>
    <t>Denis Espinoza [Member]</t>
  </si>
  <si>
    <t>Discontinued Operations - Schedule of Disposal Group Discontinued Operations Presented in Balance Sheet (Details) - USD ($)</t>
  </si>
  <si>
    <t>Accounts Receivable</t>
  </si>
  <si>
    <t>Accounts Payable</t>
  </si>
  <si>
    <t>Discontinued Operations - Schedule of Disposal Group Discontinued Operations Presented in Income Statement - USD ($)</t>
  </si>
  <si>
    <t>Revenue</t>
  </si>
  <si>
    <t>Cost of Goods Sold</t>
  </si>
  <si>
    <t>Gross Profit</t>
  </si>
  <si>
    <t>Net Income (Loss) before Income Taxes</t>
  </si>
  <si>
    <t>Income Tax Benefit</t>
  </si>
  <si>
    <t>Net Income (Loss) from Discontinued Operations</t>
  </si>
  <si>
    <t>Subsequent Events (Details Narrative) - USD ($)</t>
  </si>
  <si>
    <t>Jul. 29, 2015</t>
  </si>
  <si>
    <t>Jul. 28, 2015</t>
  </si>
  <si>
    <t>Series C Preferred Stock [Member] | Series C Preferred Stock [Member]</t>
  </si>
  <si>
    <t>Preferred shares beneficial ownership description</t>
  </si>
  <si>
    <t>Series C Preferred shares are not convertible to the extent that (a) the number of shares of the Companys common stock beneficially otherwise would result in the beneficial ownership by holder of more than 4.99% of the Companys then outstanding common stock. This ownership limitation can be increased or decreased to any percentage not exceeding 9.99% by the holder upon 61 days notice to us.</t>
  </si>
  <si>
    <t>Number of shares sold to investors</t>
  </si>
  <si>
    <t>Shares sold, price per share</t>
  </si>
  <si>
    <t>Aggregate consideration received upon sale of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5767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8321655</v>
      </c>
    </row>
    <row spans="1:3" r="12">
      <c t="s" s="4" r="A12">
        <v>19</v>
      </c>
      <c t="s" s="6" r="B12">
        <v>20</v>
      </c>
    </row>
    <row spans="1:3" r="13">
      <c t="s" s="4" r="A13">
        <v>21</v>
      </c>
      <c t="n" s="5" r="B13">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3</v>
      </c>
      <c t="s" s="2" r="B1">
        <v>1</v>
      </c>
    </row>
    <row spans="1:2" r="2">
      <c t="s" s="2" r="B2">
        <v>2</v>
      </c>
    </row>
    <row spans="1:2" r="3">
      <c t="s" s="3" r="A3">
        <v>131</v>
      </c>
    </row>
    <row spans="1:2" r="4">
      <c t="s" s="4" r="A4">
        <v>133</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6</v>
      </c>
      <c t="s" s="2" r="B1">
        <v>1</v>
      </c>
    </row>
    <row spans="1:2" r="2">
      <c t="s" s="2" r="B2">
        <v>2</v>
      </c>
    </row>
    <row spans="1:2" r="3">
      <c t="s" s="3" r="A3">
        <v>135</v>
      </c>
    </row>
    <row spans="1:2" r="4">
      <c t="s" s="4" r="A4">
        <v>46</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83</v>
      </c>
      <c t="s" s="2" r="B1">
        <v>1</v>
      </c>
    </row>
    <row spans="1:2" r="2">
      <c t="s" s="2" r="B2">
        <v>2</v>
      </c>
    </row>
    <row spans="1:2" r="3">
      <c t="s" s="3" r="A3">
        <v>83</v>
      </c>
    </row>
    <row spans="1:2" r="4">
      <c t="s" s="4" r="A4">
        <v>83</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44</v>
      </c>
      <c t="s" s="2" r="B1">
        <v>1</v>
      </c>
    </row>
    <row spans="1:2" r="2">
      <c t="s" s="2" r="B2">
        <v>2</v>
      </c>
    </row>
    <row spans="1:2" r="3">
      <c t="s" s="3" r="A3">
        <v>127</v>
      </c>
    </row>
    <row spans="1:2" r="4">
      <c t="s" s="4" r="A4">
        <v>145</v>
      </c>
      <c t="s" s="4" r="B4">
        <v>146</v>
      </c>
    </row>
    <row spans="1:2" r="5">
      <c t="s" s="4" r="A5">
        <v>147</v>
      </c>
      <c t="s" s="4" r="B5">
        <v>148</v>
      </c>
    </row>
    <row spans="1:2" r="6">
      <c t="s" s="4" r="A6">
        <v>149</v>
      </c>
      <c t="s" s="4" r="B6">
        <v>150</v>
      </c>
    </row>
    <row spans="1:2" r="7">
      <c t="s" s="4" r="A7">
        <v>151</v>
      </c>
      <c t="s" s="4" r="B7">
        <v>152</v>
      </c>
    </row>
    <row spans="1:2" r="8">
      <c t="s" s="4" r="A8">
        <v>25</v>
      </c>
      <c t="s" s="4" r="B8">
        <v>153</v>
      </c>
    </row>
    <row spans="1:2" r="9">
      <c t="s" s="4" r="A9">
        <v>154</v>
      </c>
      <c t="s" s="4" r="B9">
        <v>155</v>
      </c>
    </row>
    <row spans="1:2" r="10">
      <c t="s" s="4" r="A10">
        <v>156</v>
      </c>
      <c t="s" s="4" r="B10">
        <v>157</v>
      </c>
    </row>
    <row spans="1:2" r="11">
      <c t="s" s="4" r="A11">
        <v>158</v>
      </c>
      <c t="s" s="4" r="B11">
        <v>159</v>
      </c>
    </row>
    <row spans="1:2" r="12">
      <c t="s" s="4" r="A12">
        <v>160</v>
      </c>
      <c t="s" s="4" r="B12">
        <v>161</v>
      </c>
    </row>
    <row spans="1:2" r="13">
      <c t="s" s="4" r="A13">
        <v>162</v>
      </c>
      <c t="s" s="4" r="B13">
        <v>163</v>
      </c>
    </row>
    <row spans="1:2" r="14">
      <c t="s" s="4" r="A14">
        <v>164</v>
      </c>
      <c t="s" s="4" r="B14">
        <v>165</v>
      </c>
    </row>
    <row spans="1:2" r="15">
      <c t="s" s="4" r="A15">
        <v>166</v>
      </c>
      <c t="s" s="4" r="B15">
        <v>167</v>
      </c>
    </row>
    <row spans="1:2" r="16">
      <c t="s" s="4" r="A16">
        <v>168</v>
      </c>
      <c t="s" s="4" r="B16">
        <v>169</v>
      </c>
    </row>
    <row spans="1:2" r="17">
      <c t="s" s="4" r="A17">
        <v>170</v>
      </c>
      <c t="s" s="4" r="B17">
        <v>171</v>
      </c>
    </row>
    <row spans="1:2" r="18">
      <c t="s" s="4" r="A18">
        <v>172</v>
      </c>
      <c t="s" s="4" r="B18">
        <v>173</v>
      </c>
    </row>
    <row spans="1:2" r="19">
      <c t="s" s="4" r="A19">
        <v>174</v>
      </c>
      <c t="s" s="4" r="B19">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76</v>
      </c>
      <c t="s" s="2" r="B1">
        <v>1</v>
      </c>
    </row>
    <row spans="1:2" r="2">
      <c t="s" s="2" r="B2">
        <v>2</v>
      </c>
    </row>
    <row spans="1:2" r="3">
      <c t="s" s="3" r="A3">
        <v>28</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9</v>
      </c>
      <c t="s" s="2" r="B1">
        <v>1</v>
      </c>
    </row>
    <row spans="1:2" r="2">
      <c t="s" s="2" r="B2">
        <v>2</v>
      </c>
    </row>
    <row spans="1:2" r="3">
      <c t="s" s="3" r="A3">
        <v>28</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83</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 customWidth="1" max="7" min="7" width="16"/>
  </cols>
  <sheetData>
    <row spans="1:7" r="1">
      <c t="s" s="1" r="A1">
        <v>185</v>
      </c>
      <c t="s" s="2" r="B1">
        <v>65</v>
      </c>
      <c t="s" s="2" r="E1">
        <v>1</v>
      </c>
      <c t="s" s="2" r="G1">
        <v>186</v>
      </c>
    </row>
    <row spans="1:7" r="2">
      <c t="s" s="2" r="B2">
        <v>2</v>
      </c>
      <c t="s" s="2" r="C2">
        <v>187</v>
      </c>
      <c t="s" s="2" r="D2">
        <v>66</v>
      </c>
      <c t="s" s="2" r="E2">
        <v>2</v>
      </c>
      <c t="s" s="2" r="F2">
        <v>66</v>
      </c>
      <c t="s" s="2" r="G2">
        <v>23</v>
      </c>
    </row>
    <row spans="1:7" r="3">
      <c t="s" s="4" r="A3">
        <v>188</v>
      </c>
      <c t="n" s="7" r="B3">
        <v>250000</v>
      </c>
      <c t="n" s="7" r="E3">
        <v>250000</v>
      </c>
    </row>
    <row spans="1:7" r="4">
      <c t="s" s="4" r="A4">
        <v>189</v>
      </c>
      <c t="n" s="7" r="B4">
        <v>347954</v>
      </c>
      <c t="n" s="5" r="E4">
        <v>347954</v>
      </c>
    </row>
    <row spans="1:7" r="5">
      <c t="s" s="4" r="A5">
        <v>190</v>
      </c>
      <c t="n" s="7" r="C5">
        <v>17788</v>
      </c>
      <c t="n" s="7" r="E5">
        <v>17788</v>
      </c>
      <c t="n" s="7" r="G5">
        <v>30000</v>
      </c>
    </row>
    <row spans="1:7" r="6">
      <c t="s" s="4" r="A6">
        <v>191</v>
      </c>
    </row>
    <row spans="1:7" r="7">
      <c t="s" s="4" r="A7">
        <v>192</v>
      </c>
      <c t="s" s="4" r="E7">
        <v>193</v>
      </c>
    </row>
    <row spans="1:7" r="8">
      <c t="s" s="4" r="A8">
        <v>194</v>
      </c>
    </row>
    <row spans="1:7" r="9">
      <c t="s" s="4" r="A9">
        <v>192</v>
      </c>
      <c t="s" s="4" r="E9">
        <v>195</v>
      </c>
    </row>
  </sheetData>
  <mergeCells count="3">
    <mergeCell ref="A1:A2"/>
    <mergeCell ref="B1:D1"/>
    <mergeCell ref="E1:F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11189</v>
      </c>
      <c t="n" s="7" r="C3">
        <v>969094</v>
      </c>
    </row>
    <row spans="1:3" r="4">
      <c t="s" s="4" r="A4">
        <v>26</v>
      </c>
      <c t="n" s="5" r="B4">
        <v>6648</v>
      </c>
      <c t="n" s="5" r="C4">
        <v>1737</v>
      </c>
    </row>
    <row spans="1:3" r="5">
      <c t="s" s="4" r="A5">
        <v>27</v>
      </c>
      <c t="n" s="5" r="B5">
        <v>617837</v>
      </c>
      <c t="n" s="5" r="C5">
        <v>970831</v>
      </c>
    </row>
    <row spans="1:3" r="6">
      <c t="s" s="3" r="A6">
        <v>28</v>
      </c>
    </row>
    <row spans="1:3" r="7">
      <c t="s" s="4" r="A7">
        <v>28</v>
      </c>
      <c t="n" s="5" r="B7">
        <v>390950</v>
      </c>
      <c t="n" s="5" r="C7">
        <v>323842</v>
      </c>
    </row>
    <row spans="1:3" r="8">
      <c t="s" s="4" r="A8">
        <v>29</v>
      </c>
      <c t="n" s="5" r="B8">
        <v>-13393</v>
      </c>
      <c t="n" s="7" r="C8">
        <v>-6814</v>
      </c>
    </row>
    <row spans="1:3" r="9">
      <c t="s" s="4" r="A9">
        <v>30</v>
      </c>
      <c t="n" s="5" r="B9">
        <v>4355</v>
      </c>
    </row>
    <row spans="1:3" r="10">
      <c t="s" s="4" r="A10">
        <v>31</v>
      </c>
      <c t="n" s="5" r="B10">
        <v>72105</v>
      </c>
      <c t="n" s="7" r="C10">
        <v>58201</v>
      </c>
    </row>
    <row spans="1:3" r="11">
      <c t="s" s="4" r="A11">
        <v>32</v>
      </c>
      <c t="n" s="7" r="B11">
        <v>454017</v>
      </c>
      <c t="n" s="5" r="C11">
        <v>375229</v>
      </c>
    </row>
    <row spans="1:3" r="12">
      <c t="s" s="3" r="A12">
        <v>33</v>
      </c>
    </row>
    <row spans="1:3" r="13">
      <c t="s" s="4" r="A13">
        <v>34</v>
      </c>
      <c t="n" s="5" r="C13">
        <v>11500</v>
      </c>
    </row>
    <row spans="1:3" r="14">
      <c t="s" s="4" r="A14">
        <v>35</v>
      </c>
      <c t="n" s="5" r="C14">
        <v>11500</v>
      </c>
    </row>
    <row spans="1:3" r="15">
      <c t="s" s="4" r="A15">
        <v>36</v>
      </c>
      <c t="n" s="7" r="B15">
        <v>1071854</v>
      </c>
      <c t="n" s="5" r="C15">
        <v>1357560</v>
      </c>
    </row>
    <row spans="1:3" r="16">
      <c t="s" s="3" r="A16">
        <v>37</v>
      </c>
    </row>
    <row spans="1:3" r="17">
      <c t="s" s="4" r="A17">
        <v>38</v>
      </c>
      <c t="n" s="7" r="B17">
        <v>195</v>
      </c>
      <c t="n" s="5" r="C17">
        <v>22726</v>
      </c>
    </row>
    <row spans="1:3" r="18">
      <c t="s" s="4" r="A18">
        <v>39</v>
      </c>
      <c t="n" s="5" r="C18">
        <v>66190</v>
      </c>
    </row>
    <row spans="1:3" r="19">
      <c t="s" s="4" r="A19">
        <v>40</v>
      </c>
      <c t="n" s="7" r="B19">
        <v>20</v>
      </c>
      <c t="n" s="5" r="C19">
        <v>9</v>
      </c>
    </row>
    <row spans="1:3" r="20">
      <c t="s" s="4" r="A20">
        <v>41</v>
      </c>
      <c t="n" s="5" r="B20">
        <v>215</v>
      </c>
      <c t="n" s="5" r="C20">
        <v>88925</v>
      </c>
    </row>
    <row spans="1:3" r="21">
      <c t="s" s="3" r="A21">
        <v>42</v>
      </c>
    </row>
    <row spans="1:3" r="22">
      <c t="s" s="4" r="A22">
        <v>43</v>
      </c>
      <c t="n" s="5" r="B22">
        <v>1950</v>
      </c>
      <c t="n" s="5" r="C22">
        <v>1450</v>
      </c>
    </row>
    <row spans="1:3" r="23">
      <c t="s" s="4" r="A23">
        <v>44</v>
      </c>
      <c t="n" s="5" r="B23">
        <v>1950</v>
      </c>
      <c t="n" s="5" r="C23">
        <v>1450</v>
      </c>
    </row>
    <row spans="1:3" r="24">
      <c t="s" s="4" r="A24">
        <v>45</v>
      </c>
      <c t="n" s="5" r="B24">
        <v>2165</v>
      </c>
      <c t="n" s="5" r="C24">
        <v>90375</v>
      </c>
    </row>
    <row spans="1:3" r="25">
      <c t="s" s="3" r="A25">
        <v>46</v>
      </c>
    </row>
    <row spans="1:3" r="26">
      <c t="s" s="4" r="A26">
        <v>47</v>
      </c>
      <c t="n" s="5" r="B26">
        <v>8322</v>
      </c>
      <c t="n" s="5" r="C26">
        <v>8041</v>
      </c>
    </row>
    <row spans="1:3" r="27">
      <c t="s" s="4" r="A27">
        <v>48</v>
      </c>
      <c t="n" s="5" r="B27">
        <v>1961592</v>
      </c>
      <c t="n" s="5" r="C27">
        <v>1951063</v>
      </c>
    </row>
    <row spans="1:3" r="28">
      <c t="s" s="4" r="A28">
        <v>49</v>
      </c>
      <c t="n" s="5" r="B28">
        <v>-900245</v>
      </c>
      <c t="n" s="5" r="C28">
        <v>-691939</v>
      </c>
    </row>
    <row spans="1:3" r="29">
      <c t="s" s="4" r="A29">
        <v>50</v>
      </c>
      <c t="n" s="5" r="B29">
        <v>1069689</v>
      </c>
      <c t="n" s="5" r="C29">
        <v>1267185</v>
      </c>
    </row>
    <row spans="1:3" r="30">
      <c t="s" s="4" r="A30">
        <v>51</v>
      </c>
      <c t="n" s="5" r="B30">
        <v>1071854</v>
      </c>
      <c t="n" s="5" r="C30">
        <v>1357560</v>
      </c>
    </row>
    <row spans="1:3" r="31">
      <c t="s" s="4" r="A31">
        <v>52</v>
      </c>
    </row>
    <row spans="1:3" r="32">
      <c t="s" s="3" r="A32">
        <v>46</v>
      </c>
    </row>
    <row spans="1:3" r="33">
      <c t="s" s="4" r="A33">
        <v>53</v>
      </c>
      <c t="n" s="5" r="B33">
        <v>10</v>
      </c>
      <c t="n" s="5" r="C33">
        <v>10</v>
      </c>
    </row>
    <row spans="1:3" r="34">
      <c t="s" s="4" r="A34">
        <v>54</v>
      </c>
    </row>
    <row spans="1:3" r="35">
      <c t="s" s="3" r="A35">
        <v>46</v>
      </c>
    </row>
    <row spans="1:3" r="36">
      <c t="s" s="4" r="A36">
        <v>53</v>
      </c>
      <c t="n" s="7" r="B36">
        <v>10</v>
      </c>
      <c t="n" s="7" r="C36">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spans="1:2" r="1">
      <c t="s" s="1" r="A1">
        <v>196</v>
      </c>
      <c t="s" s="2" r="B1">
        <v>1</v>
      </c>
    </row>
    <row spans="1:2" r="2">
      <c t="s" s="2" r="B2">
        <v>2</v>
      </c>
    </row>
    <row spans="1:2" r="3">
      <c t="s" s="4" r="A3">
        <v>197</v>
      </c>
    </row>
    <row spans="1:2" r="4">
      <c t="s" s="4" r="A4">
        <v>198</v>
      </c>
      <c t="s" s="4" r="B4">
        <v>199</v>
      </c>
    </row>
    <row spans="1:2" r="5">
      <c t="s" s="4" r="A5">
        <v>200</v>
      </c>
    </row>
    <row spans="1:2" r="6">
      <c t="s" s="4" r="A6">
        <v>198</v>
      </c>
      <c t="s" s="4" r="B6">
        <v>201</v>
      </c>
    </row>
    <row spans="1:2" r="7">
      <c t="s" s="4" r="A7">
        <v>202</v>
      </c>
    </row>
    <row spans="1:2" r="8">
      <c t="s" s="4" r="A8">
        <v>198</v>
      </c>
      <c t="s" s="4" r="B8">
        <v>199</v>
      </c>
    </row>
    <row spans="1:2" r="9">
      <c t="s" s="4" r="A9">
        <v>203</v>
      </c>
    </row>
    <row spans="1:2" r="10">
      <c t="s" s="4" r="A10">
        <v>198</v>
      </c>
      <c t="s" s="4" r="B10">
        <v>201</v>
      </c>
    </row>
    <row spans="1:2" r="11">
      <c t="s" s="4" r="A11">
        <v>204</v>
      </c>
    </row>
    <row spans="1:2" r="12">
      <c t="s" s="4" r="A12">
        <v>198</v>
      </c>
      <c t="s" s="4" r="B12">
        <v>205</v>
      </c>
    </row>
    <row spans="1:2" r="13">
      <c t="s" s="4" r="A13">
        <v>206</v>
      </c>
    </row>
    <row spans="1:2" r="14">
      <c t="s" s="4" r="A14">
        <v>198</v>
      </c>
      <c t="s" s="4" r="B14">
        <v>207</v>
      </c>
    </row>
    <row spans="1:2" r="15">
      <c t="s" s="4" r="A15">
        <v>208</v>
      </c>
    </row>
    <row spans="1:2" r="16">
      <c t="s" s="4" r="A16">
        <v>198</v>
      </c>
      <c t="s" s="4" r="B16">
        <v>209</v>
      </c>
    </row>
    <row spans="1:2" r="17">
      <c t="s" s="4" r="A17">
        <v>210</v>
      </c>
    </row>
    <row spans="1:2" r="18">
      <c t="s" s="4" r="A18">
        <v>198</v>
      </c>
      <c t="s" s="4" r="B18">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11</v>
      </c>
      <c t="s" s="2" r="B1">
        <v>212</v>
      </c>
      <c t="s" s="2" r="C1">
        <v>213</v>
      </c>
      <c t="s" s="2" r="D1">
        <v>214</v>
      </c>
      <c t="s" s="2" r="E1">
        <v>215</v>
      </c>
      <c t="s" s="2" r="F1">
        <v>216</v>
      </c>
      <c t="s" s="2" r="G1">
        <v>2</v>
      </c>
      <c t="s" s="2" r="H1">
        <v>66</v>
      </c>
      <c t="s" s="2" r="I1">
        <v>23</v>
      </c>
      <c t="s" s="2" r="J1">
        <v>217</v>
      </c>
    </row>
    <row spans="1:10" r="2">
      <c t="s" s="4" r="A2">
        <v>218</v>
      </c>
      <c t="n" s="7" r="F2">
        <v>83402</v>
      </c>
      <c t="n" s="7" r="G2">
        <v>86557</v>
      </c>
      <c t="n" s="7" r="H2">
        <v>124691</v>
      </c>
    </row>
    <row spans="1:10" r="3">
      <c t="s" s="4" r="A3">
        <v>219</v>
      </c>
      <c t="n" s="7" r="B3">
        <v>65625</v>
      </c>
      <c t="n" s="5" r="F3">
        <v>78962</v>
      </c>
    </row>
    <row spans="1:10" r="4">
      <c t="s" s="4" r="A4">
        <v>220</v>
      </c>
      <c t="n" s="5" r="B4">
        <v>1190</v>
      </c>
      <c t="n" s="5" r="F4">
        <v>4440</v>
      </c>
      <c t="n" s="7" r="G4">
        <v>1961592</v>
      </c>
      <c t="n" s="7" r="I4">
        <v>1951063</v>
      </c>
      <c t="n" s="7" r="J4">
        <v>6200</v>
      </c>
    </row>
    <row spans="1:10" r="5">
      <c t="s" s="4" r="A5">
        <v>221</v>
      </c>
    </row>
    <row spans="1:10" r="6">
      <c t="s" s="4" r="A6">
        <v>219</v>
      </c>
      <c t="n" s="5" r="B6">
        <v>13904</v>
      </c>
      <c t="n" s="5" r="F6">
        <v>16729</v>
      </c>
    </row>
    <row spans="1:10" r="7">
      <c t="s" s="4" r="A7">
        <v>208</v>
      </c>
    </row>
    <row spans="1:10" r="8">
      <c t="s" s="4" r="A8">
        <v>219</v>
      </c>
      <c t="n" s="5" r="B8">
        <v>51721</v>
      </c>
      <c t="n" s="7" r="F8">
        <v>62233</v>
      </c>
    </row>
    <row spans="1:10" r="9">
      <c t="s" s="4" r="A9">
        <v>222</v>
      </c>
    </row>
    <row spans="1:10" r="10">
      <c t="s" s="4" r="A10">
        <v>218</v>
      </c>
      <c t="n" s="7" r="E10">
        <v>53000</v>
      </c>
    </row>
    <row spans="1:10" r="11">
      <c t="s" s="4" r="A11">
        <v>223</v>
      </c>
    </row>
    <row spans="1:10" r="12">
      <c t="s" s="4" r="A12">
        <v>218</v>
      </c>
      <c t="n" s="7" r="D12">
        <v>29000</v>
      </c>
    </row>
    <row spans="1:10" r="13">
      <c t="s" s="4" r="A13">
        <v>224</v>
      </c>
    </row>
    <row spans="1:10" r="14">
      <c t="s" s="4" r="A14">
        <v>218</v>
      </c>
      <c t="n" s="7" r="C14">
        <v>27000</v>
      </c>
    </row>
    <row spans="1:10" r="15">
      <c t="s" s="4" r="A15">
        <v>225</v>
      </c>
    </row>
    <row spans="1:10" r="16">
      <c t="s" s="4" r="A16">
        <v>218</v>
      </c>
      <c t="n" s="7" r="B16">
        <v>6681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226</v>
      </c>
      <c t="s" s="2" r="B1">
        <v>2</v>
      </c>
      <c t="s" s="2" r="C1">
        <v>23</v>
      </c>
      <c t="s" s="2" r="D1">
        <v>66</v>
      </c>
    </row>
    <row spans="1:4" r="2">
      <c t="s" s="4" r="A2">
        <v>227</v>
      </c>
      <c t="n" s="7" r="B2">
        <v>390950</v>
      </c>
      <c t="n" s="7" r="C2">
        <v>323842</v>
      </c>
    </row>
    <row spans="1:4" r="3">
      <c t="s" s="4" r="A3">
        <v>228</v>
      </c>
      <c t="n" s="5" r="B3">
        <v>-13393</v>
      </c>
      <c t="n" s="5" r="C3">
        <v>-6814</v>
      </c>
    </row>
    <row spans="1:4" r="4">
      <c t="s" s="4" r="A4">
        <v>32</v>
      </c>
      <c t="n" s="5" r="B4">
        <v>454017</v>
      </c>
      <c t="n" s="5" r="C4">
        <v>375229</v>
      </c>
    </row>
    <row spans="1:4" r="5">
      <c t="s" s="4" r="A5">
        <v>221</v>
      </c>
    </row>
    <row spans="1:4" r="6">
      <c t="s" s="4" r="A6">
        <v>227</v>
      </c>
      <c t="n" s="5" r="B6">
        <v>72105</v>
      </c>
      <c t="n" s="5" r="C6">
        <v>58201</v>
      </c>
    </row>
    <row spans="1:4" r="7">
      <c t="s" s="4" r="A7">
        <v>229</v>
      </c>
    </row>
    <row spans="1:4" r="8">
      <c t="s" s="4" r="A8">
        <v>227</v>
      </c>
      <c t="n" s="5" r="B8">
        <v>21885</v>
      </c>
      <c t="n" s="5" r="C8">
        <v>19832</v>
      </c>
    </row>
    <row spans="1:4" r="9">
      <c t="s" s="4" r="A9">
        <v>208</v>
      </c>
    </row>
    <row spans="1:4" r="10">
      <c t="s" s="4" r="A10">
        <v>227</v>
      </c>
      <c t="n" s="5" r="B10">
        <v>119637</v>
      </c>
      <c t="n" s="5" r="C10">
        <v>119637</v>
      </c>
    </row>
    <row spans="1:4" r="11">
      <c t="s" s="4" r="A11">
        <v>230</v>
      </c>
    </row>
    <row spans="1:4" r="12">
      <c t="s" s="4" r="A12">
        <v>227</v>
      </c>
      <c t="n" s="5" r="B12">
        <v>24705</v>
      </c>
      <c t="n" s="5" r="C12">
        <v>15861</v>
      </c>
    </row>
    <row spans="1:4" r="13">
      <c t="s" s="4" r="A13">
        <v>210</v>
      </c>
    </row>
    <row spans="1:4" r="14">
      <c t="s" s="4" r="A14">
        <v>227</v>
      </c>
      <c t="n" s="5" r="B14">
        <v>224723</v>
      </c>
      <c t="n" s="5" r="C14">
        <v>168512</v>
      </c>
    </row>
    <row spans="1:4" r="15">
      <c t="s" s="4" r="A15">
        <v>231</v>
      </c>
    </row>
    <row spans="1:4" r="16">
      <c t="s" s="4" r="A16">
        <v>227</v>
      </c>
      <c t="n" s="5" r="B16">
        <v>463055</v>
      </c>
      <c t="n" s="7" r="D16">
        <v>382043</v>
      </c>
    </row>
    <row spans="1:4" r="17">
      <c t="s" s="4" r="A17">
        <v>232</v>
      </c>
    </row>
    <row spans="1:4" r="18">
      <c t="s" s="4" r="A18">
        <v>227</v>
      </c>
      <c t="n" s="7" r="B18">
        <v>4355</v>
      </c>
      <c t="n" s="7" r="C18">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55"/>
    <col customWidth="1" max="2" min="2" width="21"/>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233</v>
      </c>
      <c t="s" s="2" r="B1">
        <v>234</v>
      </c>
      <c t="s" s="2" r="C1">
        <v>235</v>
      </c>
      <c t="s" s="2" r="D1">
        <v>236</v>
      </c>
      <c t="s" s="2" r="E1">
        <v>237</v>
      </c>
      <c t="s" s="2" r="F1">
        <v>238</v>
      </c>
      <c t="s" s="2" r="G1">
        <v>236</v>
      </c>
      <c t="s" s="2" r="H1">
        <v>238</v>
      </c>
      <c t="s" s="2" r="I1">
        <v>239</v>
      </c>
      <c t="s" s="2" r="J1">
        <v>240</v>
      </c>
      <c t="s" s="2" r="K1">
        <v>241</v>
      </c>
      <c t="s" s="2" r="L1">
        <v>242</v>
      </c>
    </row>
    <row spans="1:12" r="2">
      <c t="s" s="3" r="A2">
        <v>131</v>
      </c>
    </row>
    <row spans="1:12" r="3">
      <c t="s" s="4" r="A3">
        <v>103</v>
      </c>
      <c t="n" s="7" r="B3">
        <v>11500</v>
      </c>
      <c t="n" s="7" r="C3">
        <v>30000</v>
      </c>
    </row>
    <row spans="1:12" r="4">
      <c t="s" s="4" r="A4">
        <v>243</v>
      </c>
      <c t="s" s="4" r="C4">
        <v>244</v>
      </c>
    </row>
    <row spans="1:12" r="5">
      <c t="s" s="4" r="A5">
        <v>245</v>
      </c>
      <c t="s" s="4" r="C5">
        <v>246</v>
      </c>
    </row>
    <row spans="1:12" r="6">
      <c t="s" s="4" r="A6">
        <v>220</v>
      </c>
      <c t="n" s="5" r="B6">
        <v>6200</v>
      </c>
      <c t="n" s="7" r="D6">
        <v>1961592</v>
      </c>
      <c t="n" s="7" r="G6">
        <v>1961592</v>
      </c>
      <c t="n" s="7" r="I6">
        <v>1951063</v>
      </c>
      <c t="n" s="7" r="K6">
        <v>1190</v>
      </c>
      <c t="n" s="7" r="L6">
        <v>4440</v>
      </c>
    </row>
    <row spans="1:12" r="7">
      <c t="s" s="4" r="A7">
        <v>247</v>
      </c>
      <c t="n" s="7" r="B7">
        <v>88</v>
      </c>
      <c t="n" s="7" r="J7">
        <v>26291</v>
      </c>
    </row>
    <row spans="1:12" r="8">
      <c t="s" s="4" r="A8">
        <v>248</v>
      </c>
      <c t="n" s="5" r="C8">
        <v>14</v>
      </c>
    </row>
    <row spans="1:12" r="9">
      <c t="s" s="4" r="A9">
        <v>249</v>
      </c>
      <c t="n" s="5" r="C9">
        <v>2990000</v>
      </c>
    </row>
    <row spans="1:12" r="10">
      <c t="s" s="4" r="A10">
        <v>73</v>
      </c>
      <c t="n" s="7" r="E10">
        <v>17788</v>
      </c>
      <c t="n" s="7" r="G10">
        <v>17788</v>
      </c>
      <c t="n" s="7" r="I10">
        <v>3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6"/>
    <col customWidth="1" max="5" min="5" width="15"/>
    <col customWidth="1" max="6" min="6" width="14"/>
    <col customWidth="1" max="7" min="7" width="14"/>
    <col customWidth="1" max="8" min="8" width="14"/>
    <col customWidth="1" max="9" min="9" width="14"/>
    <col customWidth="1" max="10" min="10" width="14"/>
    <col customWidth="1" max="11" min="11" width="14"/>
  </cols>
  <sheetData>
    <row spans="1:11" r="1">
      <c t="s" s="1" r="A1">
        <v>250</v>
      </c>
      <c t="s" s="2" r="B1">
        <v>251</v>
      </c>
      <c t="s" s="2" r="C1">
        <v>252</v>
      </c>
      <c t="s" s="2" r="D1">
        <v>253</v>
      </c>
      <c t="s" s="2" r="E1">
        <v>254</v>
      </c>
      <c t="s" s="2" r="F1">
        <v>2</v>
      </c>
      <c t="s" s="2" r="G1">
        <v>66</v>
      </c>
      <c t="s" s="2" r="H1">
        <v>2</v>
      </c>
      <c t="s" s="2" r="I1">
        <v>66</v>
      </c>
      <c t="s" s="2" r="J1">
        <v>23</v>
      </c>
      <c t="s" s="2" r="K1">
        <v>217</v>
      </c>
    </row>
    <row spans="1:11" r="2">
      <c t="s" s="4" r="A2">
        <v>255</v>
      </c>
      <c t="n" s="7" r="F2">
        <v>0</v>
      </c>
      <c t="n" s="7" r="H2">
        <v>0</v>
      </c>
    </row>
    <row spans="1:11" r="3">
      <c t="s" s="4" r="A3">
        <v>256</v>
      </c>
      <c t="n" s="7" r="B3">
        <v>50621</v>
      </c>
      <c t="n" s="5" r="H3">
        <v>-76912</v>
      </c>
      <c t="n" s="7" r="J3">
        <v>28658</v>
      </c>
    </row>
    <row spans="1:11" r="4">
      <c t="s" s="4" r="A4">
        <v>94</v>
      </c>
      <c t="n" s="5" r="B4">
        <v>18518</v>
      </c>
      <c t="n" s="7" r="H4">
        <v>44809</v>
      </c>
      <c t="n" s="5" r="J4">
        <v>26272</v>
      </c>
    </row>
    <row spans="1:11" r="5">
      <c t="s" s="4" r="A5">
        <v>257</v>
      </c>
      <c t="n" s="5" r="B5">
        <v>1314</v>
      </c>
      <c t="n" s="7" r="J5">
        <v>2386</v>
      </c>
    </row>
    <row spans="1:11" r="6">
      <c t="s" s="4" r="A6">
        <v>258</v>
      </c>
      <c t="n" s="5" r="B6">
        <v>30789</v>
      </c>
    </row>
    <row spans="1:11" r="7">
      <c t="s" s="4" r="A7">
        <v>259</v>
      </c>
      <c t="n" s="5" r="C7">
        <v>281080</v>
      </c>
    </row>
    <row spans="1:11" r="8">
      <c t="s" s="4" r="A8">
        <v>260</v>
      </c>
      <c t="n" s="7" r="C8">
        <v>12000</v>
      </c>
    </row>
    <row spans="1:11" r="9">
      <c t="s" s="4" r="A9">
        <v>261</v>
      </c>
      <c t="n" s="7" r="B9">
        <v>26291</v>
      </c>
      <c t="n" s="7" r="K9">
        <v>88</v>
      </c>
    </row>
    <row spans="1:11" r="10">
      <c t="s" s="4" r="A10">
        <v>262</v>
      </c>
    </row>
    <row spans="1:11" r="11">
      <c t="s" s="4" r="A11">
        <v>263</v>
      </c>
      <c t="n" s="7" r="D11">
        <v>43000</v>
      </c>
      <c t="n" s="7" r="E11">
        <v>68000</v>
      </c>
    </row>
    <row spans="1:11" r="12">
      <c t="s" s="4" r="A12">
        <v>264</v>
      </c>
      <c t="s" s="4" r="D12">
        <v>265</v>
      </c>
      <c t="s" s="4" r="E12">
        <v>265</v>
      </c>
    </row>
    <row spans="1:11" r="13">
      <c t="s" s="4" r="A13">
        <v>266</v>
      </c>
      <c t="s" s="4" r="D13">
        <v>267</v>
      </c>
      <c t="s" s="4" r="E13">
        <v>268</v>
      </c>
    </row>
    <row spans="1:11" r="14">
      <c t="s" s="4" r="A14">
        <v>269</v>
      </c>
      <c t="s" s="4" r="D14">
        <v>270</v>
      </c>
      <c t="s" s="4" r="E14">
        <v>270</v>
      </c>
    </row>
    <row spans="1:11" r="15">
      <c t="s" s="4" r="A15">
        <v>255</v>
      </c>
      <c t="n" s="7" r="D15">
        <v>27492</v>
      </c>
      <c t="n" s="7" r="E15">
        <v>435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80"/>
    <col customWidth="1" max="5" min="5" width="14"/>
  </cols>
  <sheetData>
    <row spans="1:5" r="1">
      <c t="s" s="1" r="A1">
        <v>271</v>
      </c>
      <c t="s" s="2" r="B1">
        <v>252</v>
      </c>
      <c t="s" s="2" r="C1">
        <v>272</v>
      </c>
      <c t="s" s="2" r="D1">
        <v>2</v>
      </c>
      <c t="s" s="2" r="E1">
        <v>23</v>
      </c>
    </row>
    <row spans="1:5" r="2">
      <c t="s" s="4" r="A2">
        <v>273</v>
      </c>
      <c t="n" s="5" r="D2">
        <v>320000000</v>
      </c>
    </row>
    <row spans="1:5" r="3">
      <c t="s" s="4" r="A3">
        <v>56</v>
      </c>
      <c t="n" s="5" r="D3">
        <v>300000000</v>
      </c>
      <c t="n" s="5" r="E3">
        <v>300000000</v>
      </c>
    </row>
    <row spans="1:5" r="4">
      <c t="s" s="4" r="A4">
        <v>57</v>
      </c>
      <c t="n" s="8" r="D4">
        <v>0.001</v>
      </c>
      <c t="n" s="8" r="E4">
        <v>0.001</v>
      </c>
    </row>
    <row spans="1:5" r="5">
      <c t="s" s="4" r="A5">
        <v>58</v>
      </c>
      <c t="n" s="5" r="D5">
        <v>8321655</v>
      </c>
      <c t="n" s="5" r="E5">
        <v>8040625</v>
      </c>
    </row>
    <row spans="1:5" r="6">
      <c t="s" s="4" r="A6">
        <v>59</v>
      </c>
      <c t="n" s="5" r="D6">
        <v>8321655</v>
      </c>
      <c t="n" s="5" r="E6">
        <v>8040625</v>
      </c>
    </row>
    <row spans="1:5" r="7">
      <c t="s" s="4" r="A7">
        <v>61</v>
      </c>
      <c t="n" s="5" r="D7">
        <v>20000000</v>
      </c>
    </row>
    <row spans="1:5" r="8">
      <c t="s" s="4" r="A8">
        <v>60</v>
      </c>
      <c t="n" s="8" r="D8">
        <v>0.001</v>
      </c>
    </row>
    <row spans="1:5" r="9">
      <c t="s" s="4" r="A9">
        <v>62</v>
      </c>
      <c t="n" s="5" r="D9">
        <v>10000</v>
      </c>
    </row>
    <row spans="1:5" r="10">
      <c t="s" s="4" r="A10">
        <v>63</v>
      </c>
      <c t="n" s="5" r="D10">
        <v>10000</v>
      </c>
    </row>
    <row spans="1:5" r="11">
      <c t="s" s="4" r="A11">
        <v>274</v>
      </c>
      <c t="n" s="5" r="C11">
        <v>10000</v>
      </c>
    </row>
    <row spans="1:5" r="12">
      <c t="s" s="4" r="A12">
        <v>275</v>
      </c>
      <c t="n" s="7" r="C12">
        <v>10000</v>
      </c>
    </row>
    <row spans="1:5" r="13">
      <c t="s" s="4" r="A13">
        <v>262</v>
      </c>
    </row>
    <row spans="1:5" r="14">
      <c t="s" s="4" r="A14">
        <v>276</v>
      </c>
      <c t="n" s="5" r="B14">
        <v>281080</v>
      </c>
    </row>
    <row spans="1:5" r="15">
      <c t="s" s="4" r="A15">
        <v>277</v>
      </c>
      <c t="n" s="7" r="B15">
        <v>12000</v>
      </c>
    </row>
    <row spans="1:5" r="16">
      <c t="s" s="4" r="A16">
        <v>52</v>
      </c>
    </row>
    <row spans="1:5" r="17">
      <c t="s" s="4" r="A17">
        <v>61</v>
      </c>
      <c t="n" s="5" r="D17">
        <v>20000000</v>
      </c>
      <c t="n" s="5" r="E17">
        <v>20000000</v>
      </c>
    </row>
    <row spans="1:5" r="18">
      <c t="s" s="4" r="A18">
        <v>60</v>
      </c>
      <c t="n" s="8" r="D18">
        <v>0.001</v>
      </c>
      <c t="n" s="8" r="E18">
        <v>0.001</v>
      </c>
    </row>
    <row spans="1:5" r="19">
      <c t="s" s="4" r="A19">
        <v>62</v>
      </c>
      <c t="n" s="5" r="D19">
        <v>10000</v>
      </c>
      <c t="n" s="5" r="E19">
        <v>10000</v>
      </c>
    </row>
    <row spans="1:5" r="20">
      <c t="s" s="4" r="A20">
        <v>63</v>
      </c>
      <c t="n" s="5" r="D20">
        <v>10000</v>
      </c>
      <c t="n" s="5" r="E20">
        <v>10000</v>
      </c>
    </row>
    <row spans="1:5" r="21">
      <c t="s" s="4" r="A21">
        <v>278</v>
      </c>
      <c t="s" s="4" r="D21">
        <v>279</v>
      </c>
    </row>
    <row spans="1:5" r="22">
      <c t="s" s="4" r="A22">
        <v>280</v>
      </c>
      <c t="n" s="7" r="E22">
        <v>1000</v>
      </c>
    </row>
    <row spans="1:5" r="23">
      <c t="s" s="4" r="A23">
        <v>281</v>
      </c>
      <c t="n" s="5" r="E23">
        <v>10000</v>
      </c>
    </row>
    <row spans="1:5" r="24">
      <c t="s" s="4" r="A24">
        <v>54</v>
      </c>
    </row>
    <row spans="1:5" r="25">
      <c t="s" s="4" r="A25">
        <v>61</v>
      </c>
      <c t="n" s="5" r="D25">
        <v>20000000</v>
      </c>
      <c t="n" s="5" r="E25">
        <v>20000000</v>
      </c>
    </row>
    <row spans="1:5" r="26">
      <c t="s" s="4" r="A26">
        <v>60</v>
      </c>
      <c t="n" s="8" r="D26">
        <v>0.001</v>
      </c>
      <c t="n" s="8" r="E26">
        <v>0.001</v>
      </c>
    </row>
    <row spans="1:5" r="27">
      <c t="s" s="4" r="A27">
        <v>62</v>
      </c>
      <c t="n" s="5" r="D27">
        <v>10000</v>
      </c>
      <c t="n" s="5" r="E27">
        <v>10000</v>
      </c>
    </row>
    <row spans="1:5" r="28">
      <c t="s" s="4" r="A28">
        <v>63</v>
      </c>
      <c t="n" s="5" r="D28">
        <v>10000</v>
      </c>
      <c t="n" s="5" r="E28">
        <v>10000</v>
      </c>
    </row>
    <row spans="1:5" r="29">
      <c t="s" s="4" r="A29">
        <v>278</v>
      </c>
      <c t="s" s="4" r="D29">
        <v>282</v>
      </c>
    </row>
    <row spans="1:5" r="30">
      <c t="s" s="4" r="A30">
        <v>280</v>
      </c>
      <c t="n" s="7" r="E30">
        <v>5000</v>
      </c>
    </row>
    <row spans="1:5" r="31">
      <c t="s" s="4" r="A31">
        <v>281</v>
      </c>
      <c t="n" s="5" r="E31">
        <v>10000</v>
      </c>
    </row>
    <row spans="1:5" r="32">
      <c t="s" s="4" r="A32">
        <v>283</v>
      </c>
    </row>
    <row spans="1:5" r="33">
      <c t="s" s="4" r="A33">
        <v>280</v>
      </c>
      <c t="n" s="7" r="E33">
        <v>12000</v>
      </c>
    </row>
    <row spans="1:5" r="34">
      <c t="s" s="4" r="A34">
        <v>281</v>
      </c>
      <c t="n" s="5" r="E34">
        <v>37500</v>
      </c>
    </row>
    <row spans="1:5" r="35">
      <c t="s" s="4" r="A35">
        <v>284</v>
      </c>
      <c t="n" s="7" r="E35">
        <v>10000</v>
      </c>
    </row>
    <row spans="1:5" r="36">
      <c t="s" s="4" r="A36">
        <v>285</v>
      </c>
      <c t="n" s="5" r="E36">
        <v>1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86</v>
      </c>
      <c t="s" s="2" r="B1">
        <v>212</v>
      </c>
      <c t="s" s="2" r="C1">
        <v>216</v>
      </c>
      <c t="s" s="2" r="D1">
        <v>287</v>
      </c>
      <c t="s" s="2" r="E1">
        <v>288</v>
      </c>
      <c t="s" s="2" r="F1">
        <v>2</v>
      </c>
      <c t="s" s="2" r="G1">
        <v>66</v>
      </c>
      <c t="s" s="2" r="H1">
        <v>23</v>
      </c>
      <c t="s" s="2" r="I1">
        <v>217</v>
      </c>
    </row>
    <row spans="1:9" r="2">
      <c t="s" s="4" r="A2">
        <v>218</v>
      </c>
      <c t="n" s="7" r="C2">
        <v>83402</v>
      </c>
      <c t="n" s="7" r="F2">
        <v>86557</v>
      </c>
      <c t="n" s="7" r="G2">
        <v>124691</v>
      </c>
    </row>
    <row spans="1:9" r="3">
      <c t="s" s="4" r="A3">
        <v>219</v>
      </c>
      <c t="n" s="7" r="B3">
        <v>65625</v>
      </c>
      <c t="n" s="5" r="C3">
        <v>78962</v>
      </c>
    </row>
    <row spans="1:9" r="4">
      <c t="s" s="4" r="A4">
        <v>220</v>
      </c>
      <c t="n" s="5" r="B4">
        <v>1190</v>
      </c>
      <c t="n" s="5" r="C4">
        <v>4440</v>
      </c>
      <c t="n" s="7" r="F4">
        <v>1961592</v>
      </c>
      <c t="n" s="7" r="H4">
        <v>1951063</v>
      </c>
      <c t="n" s="7" r="I4">
        <v>6200</v>
      </c>
    </row>
    <row spans="1:9" r="5">
      <c t="s" s="4" r="A5">
        <v>221</v>
      </c>
    </row>
    <row spans="1:9" r="6">
      <c t="s" s="4" r="A6">
        <v>219</v>
      </c>
      <c t="n" s="5" r="B6">
        <v>13904</v>
      </c>
      <c t="n" s="5" r="C6">
        <v>16729</v>
      </c>
    </row>
    <row spans="1:9" r="7">
      <c t="s" s="4" r="A7">
        <v>208</v>
      </c>
    </row>
    <row spans="1:9" r="8">
      <c t="s" s="4" r="A8">
        <v>219</v>
      </c>
      <c t="n" s="5" r="B8">
        <v>51721</v>
      </c>
      <c t="n" s="7" r="C8">
        <v>62233</v>
      </c>
    </row>
    <row spans="1:9" r="9">
      <c t="s" s="4" r="A9">
        <v>225</v>
      </c>
    </row>
    <row spans="1:9" r="10">
      <c t="s" s="4" r="A10">
        <v>218</v>
      </c>
      <c t="n" s="7" r="B10">
        <v>66815</v>
      </c>
    </row>
    <row spans="1:9" r="11">
      <c t="s" s="4" r="A11">
        <v>289</v>
      </c>
    </row>
    <row spans="1:9" r="12">
      <c t="s" s="4" r="A12">
        <v>290</v>
      </c>
      <c t="n" s="5" r="D12">
        <v>6000</v>
      </c>
      <c t="n" s="5" r="E12">
        <v>10000</v>
      </c>
    </row>
    <row spans="1:9" r="13">
      <c t="s" s="4" r="A13">
        <v>291</v>
      </c>
      <c t="n" s="9" r="D13">
        <v>0.1</v>
      </c>
      <c t="n" s="9" r="E13">
        <v>0.5</v>
      </c>
    </row>
    <row spans="1:9" r="14">
      <c t="s" s="4" r="A14">
        <v>292</v>
      </c>
      <c t="n" s="7" r="D14">
        <v>600</v>
      </c>
      <c t="n" s="7" r="E14">
        <v>5000</v>
      </c>
    </row>
    <row spans="1:9" r="15">
      <c t="s" s="4" r="A15">
        <v>293</v>
      </c>
    </row>
    <row spans="1:9" r="16">
      <c t="s" s="4" r="A16">
        <v>290</v>
      </c>
      <c t="n" s="5" r="D16">
        <v>4000</v>
      </c>
    </row>
    <row spans="1:9" r="17">
      <c t="s" s="4" r="A17">
        <v>291</v>
      </c>
      <c t="n" s="9" r="D17">
        <v>0.1</v>
      </c>
    </row>
    <row spans="1:9" r="18">
      <c t="s" s="4" r="A18">
        <v>292</v>
      </c>
      <c t="n" s="7" r="D18">
        <v>4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23</v>
      </c>
    </row>
    <row spans="1:3" r="2">
      <c t="s" s="3" r="A2">
        <v>83</v>
      </c>
    </row>
    <row spans="1:3" r="3">
      <c t="s" s="4" r="A3">
        <v>25</v>
      </c>
      <c t="n" s="7" r="B3">
        <v>6648</v>
      </c>
      <c t="n" s="7" r="C3">
        <v>1200</v>
      </c>
    </row>
    <row spans="1:3" r="4">
      <c t="s" s="4" r="A4">
        <v>295</v>
      </c>
      <c t="n" s="5" r="B4">
        <v>0</v>
      </c>
      <c t="n" s="5" r="C4">
        <v>537</v>
      </c>
    </row>
    <row spans="1:3" r="5">
      <c t="s" s="4" r="A5">
        <v>27</v>
      </c>
      <c t="n" s="5" r="B5">
        <v>6648</v>
      </c>
      <c t="n" s="5" r="C5">
        <v>1737</v>
      </c>
    </row>
    <row spans="1:3" r="6">
      <c t="s" s="4" r="A6">
        <v>296</v>
      </c>
      <c t="n" s="5" r="B6">
        <v>20</v>
      </c>
      <c t="n" s="5" r="C6">
        <v>9</v>
      </c>
    </row>
    <row spans="1:3" r="7">
      <c t="s" s="4" r="A7">
        <v>41</v>
      </c>
      <c t="n" s="7" r="B7">
        <v>20</v>
      </c>
      <c t="n" s="7" r="C7">
        <v>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7</v>
      </c>
      <c t="s" s="2" r="B1">
        <v>65</v>
      </c>
      <c t="s" s="2" r="D1">
        <v>1</v>
      </c>
    </row>
    <row spans="1:5" r="2">
      <c t="s" s="2" r="B2">
        <v>2</v>
      </c>
      <c t="s" s="2" r="C2">
        <v>66</v>
      </c>
      <c t="s" s="2" r="D2">
        <v>2</v>
      </c>
      <c t="s" s="2" r="E2">
        <v>66</v>
      </c>
    </row>
    <row spans="1:5" r="3">
      <c t="s" s="3" r="A3">
        <v>83</v>
      </c>
    </row>
    <row spans="1:5" r="4">
      <c t="s" s="4" r="A4">
        <v>298</v>
      </c>
      <c t="n" s="7" r="B4">
        <v>13892</v>
      </c>
      <c t="n" s="7" r="C4">
        <v>3813</v>
      </c>
      <c t="n" s="7" r="D4">
        <v>22204</v>
      </c>
      <c t="n" s="7" r="E4">
        <v>8848</v>
      </c>
    </row>
    <row spans="1:5" r="5">
      <c t="s" s="4" r="A5">
        <v>299</v>
      </c>
      <c t="n" s="5" r="B5">
        <v>-6582</v>
      </c>
      <c t="n" s="5" r="C5">
        <v>-592</v>
      </c>
      <c t="n" s="5" r="D5">
        <v>-10294</v>
      </c>
      <c t="n" s="5" r="E5">
        <v>-2010</v>
      </c>
    </row>
    <row spans="1:5" r="6">
      <c t="s" s="4" r="A6">
        <v>300</v>
      </c>
      <c t="n" s="7" r="B6">
        <v>7310</v>
      </c>
      <c t="n" s="5" r="C6">
        <v>3221</v>
      </c>
      <c t="n" s="7" r="D6">
        <v>11910</v>
      </c>
      <c t="n" s="5" r="E6">
        <v>6838</v>
      </c>
    </row>
    <row spans="1:5" r="7">
      <c t="s" s="4" r="A7">
        <v>71</v>
      </c>
      <c t="n" s="5" r="C7">
        <v>-615</v>
      </c>
      <c t="n" s="5" r="E7">
        <v>-1229</v>
      </c>
    </row>
    <row spans="1:5" r="8">
      <c t="s" s="4" r="A8">
        <v>72</v>
      </c>
      <c t="n" s="7" r="B8">
        <v>-1359</v>
      </c>
      <c t="n" s="5" r="C8">
        <v>-2398</v>
      </c>
      <c t="n" s="7" r="D8">
        <v>-3011</v>
      </c>
      <c t="n" s="5" r="E8">
        <v>-11568</v>
      </c>
    </row>
    <row spans="1:5" r="9">
      <c t="s" s="4" r="A9">
        <v>74</v>
      </c>
      <c t="n" s="5" r="B9">
        <v>-1359</v>
      </c>
      <c t="n" s="5" r="C9">
        <v>-3013</v>
      </c>
      <c t="n" s="5" r="D9">
        <v>-3011</v>
      </c>
      <c t="n" s="5" r="E9">
        <v>-12797</v>
      </c>
    </row>
    <row spans="1:5" r="10">
      <c t="s" s="4" r="A10">
        <v>301</v>
      </c>
      <c t="n" s="7" r="B10">
        <v>5951</v>
      </c>
      <c t="n" s="7" r="C10">
        <v>208</v>
      </c>
      <c t="n" s="7" r="D10">
        <v>8899</v>
      </c>
      <c t="n" s="7" r="E10">
        <v>-5959</v>
      </c>
    </row>
    <row spans="1:5" r="11">
      <c t="s" s="4" r="A11">
        <v>302</v>
      </c>
    </row>
    <row spans="1:5" r="12">
      <c t="s" s="4" r="A12">
        <v>303</v>
      </c>
      <c t="n" s="7" r="B12">
        <v>5951</v>
      </c>
      <c t="n" s="7" r="C12">
        <v>208</v>
      </c>
      <c t="n" s="7" r="D12">
        <v>8899</v>
      </c>
      <c t="n" s="7" r="E12">
        <v>-59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4"/>
    <col customWidth="1" max="3" min="3" width="80"/>
    <col customWidth="1" max="4" min="4" width="14"/>
  </cols>
  <sheetData>
    <row spans="1:4" r="1">
      <c t="s" s="1" r="A1">
        <v>304</v>
      </c>
      <c t="s" s="2" r="B1">
        <v>305</v>
      </c>
      <c t="s" s="2" r="C1">
        <v>306</v>
      </c>
      <c t="s" s="2" r="D1">
        <v>2</v>
      </c>
    </row>
    <row spans="1:4" r="2">
      <c t="s" s="4" r="A2">
        <v>61</v>
      </c>
      <c t="n" s="5" r="D2">
        <v>20000000</v>
      </c>
    </row>
    <row spans="1:4" r="3">
      <c t="s" s="4" r="A3">
        <v>307</v>
      </c>
    </row>
    <row spans="1:4" r="4">
      <c t="s" s="4" r="A4">
        <v>61</v>
      </c>
      <c t="n" s="5" r="C4">
        <v>3500000</v>
      </c>
    </row>
    <row spans="1:4" r="5">
      <c t="s" s="4" r="A5">
        <v>308</v>
      </c>
      <c t="s" s="4" r="C5">
        <v>309</v>
      </c>
    </row>
    <row spans="1:4" r="6">
      <c t="s" s="4" r="A6">
        <v>310</v>
      </c>
      <c t="n" s="5" r="B6">
        <v>3000000</v>
      </c>
    </row>
    <row spans="1:4" r="7">
      <c t="s" s="4" r="A7">
        <v>311</v>
      </c>
      <c t="n" s="10" r="B7">
        <v>0.03333</v>
      </c>
    </row>
    <row spans="1:4" r="8">
      <c t="s" s="4" r="A8">
        <v>312</v>
      </c>
      <c t="n" s="7" r="B8">
        <v>999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14"/>
  </cols>
  <sheetData>
    <row spans="1:2" r="1">
      <c t="s" s="1" r="A1">
        <v>55</v>
      </c>
      <c t="s" s="2" r="B1">
        <v>23</v>
      </c>
    </row>
    <row spans="1:2" r="2">
      <c t="s" s="4" r="A2">
        <v>56</v>
      </c>
      <c t="n" s="5" r="B2">
        <v>300000000</v>
      </c>
    </row>
    <row spans="1:2" r="3">
      <c t="s" s="4" r="A3">
        <v>57</v>
      </c>
      <c t="n" s="8" r="B3">
        <v>0.001</v>
      </c>
    </row>
    <row spans="1:2" r="4">
      <c t="s" s="4" r="A4">
        <v>58</v>
      </c>
      <c t="n" s="5" r="B4">
        <v>8040625</v>
      </c>
    </row>
    <row spans="1:2" r="5">
      <c t="s" s="4" r="A5">
        <v>59</v>
      </c>
      <c t="n" s="5" r="B5">
        <v>8040625</v>
      </c>
    </row>
    <row spans="1:2" r="6">
      <c t="s" s="4" r="A6">
        <v>52</v>
      </c>
    </row>
    <row spans="1:2" r="7">
      <c t="s" s="4" r="A7">
        <v>60</v>
      </c>
      <c t="n" s="8" r="B7">
        <v>0.001</v>
      </c>
    </row>
    <row spans="1:2" r="8">
      <c t="s" s="4" r="A8">
        <v>61</v>
      </c>
      <c t="n" s="5" r="B8">
        <v>20000000</v>
      </c>
    </row>
    <row spans="1:2" r="9">
      <c t="s" s="4" r="A9">
        <v>62</v>
      </c>
      <c t="n" s="5" r="B9">
        <v>10000</v>
      </c>
    </row>
    <row spans="1:2" r="10">
      <c t="s" s="4" r="A10">
        <v>63</v>
      </c>
      <c t="n" s="5" r="B10">
        <v>10000</v>
      </c>
    </row>
    <row spans="1:2" r="11">
      <c t="s" s="4" r="A11">
        <v>54</v>
      </c>
    </row>
    <row spans="1:2" r="12">
      <c t="s" s="4" r="A12">
        <v>60</v>
      </c>
      <c t="n" s="8" r="B12">
        <v>0.001</v>
      </c>
    </row>
    <row spans="1:2" r="13">
      <c t="s" s="4" r="A13">
        <v>61</v>
      </c>
      <c t="n" s="5" r="B13">
        <v>20000000</v>
      </c>
    </row>
    <row spans="1:2" r="14">
      <c t="s" s="4" r="A14">
        <v>62</v>
      </c>
      <c t="n" s="5" r="B14">
        <v>10000</v>
      </c>
    </row>
    <row spans="1:2" r="15">
      <c t="s" s="4" r="A15">
        <v>63</v>
      </c>
      <c t="n" s="5" r="B15">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13606</v>
      </c>
      <c t="n" s="7" r="C4">
        <v>684</v>
      </c>
      <c t="n" s="7" r="D4">
        <v>24703</v>
      </c>
      <c t="n" s="7" r="E4">
        <v>2034</v>
      </c>
    </row>
    <row spans="1:5" r="5">
      <c t="s" s="4" r="A5">
        <v>69</v>
      </c>
      <c t="n" s="5" r="B5">
        <v>13606</v>
      </c>
      <c t="n" s="5" r="C5">
        <v>684</v>
      </c>
      <c t="n" s="5" r="D5">
        <v>24703</v>
      </c>
      <c t="n" s="5" r="E5">
        <v>2034</v>
      </c>
    </row>
    <row spans="1:5" r="6">
      <c t="s" s="3" r="A6">
        <v>70</v>
      </c>
    </row>
    <row spans="1:5" r="7">
      <c t="s" s="4" r="A7">
        <v>71</v>
      </c>
      <c t="n" s="5" r="B7">
        <v>3393</v>
      </c>
      <c t="n" s="5" r="C7">
        <v>1659</v>
      </c>
      <c t="n" s="5" r="D7">
        <v>6579</v>
      </c>
      <c t="n" s="5" r="E7">
        <v>2761</v>
      </c>
    </row>
    <row spans="1:5" r="8">
      <c t="s" s="4" r="A8">
        <v>72</v>
      </c>
      <c t="n" s="7" r="B8">
        <v>41932</v>
      </c>
      <c t="n" s="7" r="C8">
        <v>52846</v>
      </c>
      <c t="n" s="5" r="D8">
        <v>141910</v>
      </c>
      <c t="n" s="7" r="E8">
        <v>123183</v>
      </c>
    </row>
    <row spans="1:5" r="9">
      <c t="s" s="4" r="A9">
        <v>73</v>
      </c>
      <c t="n" s="5" r="D9">
        <v>17788</v>
      </c>
    </row>
    <row spans="1:5" r="10">
      <c t="s" s="4" r="A10">
        <v>74</v>
      </c>
      <c t="n" s="7" r="B10">
        <v>45325</v>
      </c>
      <c t="n" s="7" r="C10">
        <v>54505</v>
      </c>
      <c t="n" s="5" r="D10">
        <v>166277</v>
      </c>
      <c t="n" s="7" r="E10">
        <v>125944</v>
      </c>
    </row>
    <row spans="1:5" r="11">
      <c t="s" s="4" r="A11">
        <v>75</v>
      </c>
      <c t="n" s="7" r="B11">
        <v>-31719</v>
      </c>
      <c t="n" s="7" r="C11">
        <v>-53821</v>
      </c>
      <c t="n" s="5" r="D11">
        <v>-141574</v>
      </c>
      <c t="n" s="7" r="E11">
        <v>-123910</v>
      </c>
    </row>
    <row spans="1:5" r="12">
      <c t="s" s="3" r="A12">
        <v>76</v>
      </c>
    </row>
    <row spans="1:5" r="13">
      <c t="s" s="4" r="A13">
        <v>77</v>
      </c>
      <c t="n" s="5" r="D13">
        <v>-76912</v>
      </c>
    </row>
    <row spans="1:5" r="14">
      <c t="s" s="4" r="A14">
        <v>78</v>
      </c>
      <c t="n" s="5" r="D14">
        <v>281</v>
      </c>
    </row>
    <row spans="1:5" r="15">
      <c t="s" s="4" r="A15">
        <v>79</v>
      </c>
      <c t="n" s="7" r="B15">
        <v>1000</v>
      </c>
      <c t="n" s="5" r="D15">
        <v>1000</v>
      </c>
    </row>
    <row spans="1:5" r="16">
      <c t="s" s="4" r="A16">
        <v>80</v>
      </c>
      <c t="n" s="5" r="B16">
        <v>1000</v>
      </c>
      <c t="n" s="5" r="D16">
        <v>-75631</v>
      </c>
    </row>
    <row spans="1:5" r="17">
      <c t="s" s="4" r="A17">
        <v>81</v>
      </c>
      <c t="n" s="5" r="B17">
        <v>-30719</v>
      </c>
      <c t="n" s="7" r="C17">
        <v>-53821</v>
      </c>
      <c t="n" s="5" r="D17">
        <v>-217205</v>
      </c>
      <c t="n" s="7" r="E17">
        <v>-123910</v>
      </c>
    </row>
    <row spans="1:5" r="18">
      <c t="s" s="4" r="A18">
        <v>82</v>
      </c>
      <c t="n" s="5" r="B18">
        <v>-30719</v>
      </c>
      <c t="n" s="5" r="C18">
        <v>-53821</v>
      </c>
      <c t="n" s="5" r="D18">
        <v>-217205</v>
      </c>
      <c t="n" s="5" r="E18">
        <v>-123910</v>
      </c>
    </row>
    <row spans="1:5" r="19">
      <c t="s" s="3" r="A19">
        <v>83</v>
      </c>
    </row>
    <row spans="1:5" r="20">
      <c t="s" s="4" r="A20">
        <v>84</v>
      </c>
      <c t="n" s="5" r="B20">
        <v>5951</v>
      </c>
      <c t="n" s="5" r="C20">
        <v>208</v>
      </c>
      <c t="n" s="5" r="D20">
        <v>8899</v>
      </c>
      <c t="n" s="5" r="E20">
        <v>-5959</v>
      </c>
    </row>
    <row spans="1:5" r="21">
      <c t="s" s="4" r="A21">
        <v>85</v>
      </c>
      <c t="n" s="7" r="B21">
        <v>-24768</v>
      </c>
      <c t="n" s="7" r="C21">
        <v>-53613</v>
      </c>
      <c t="n" s="7" r="D21">
        <v>-208306</v>
      </c>
      <c t="n" s="7" r="E21">
        <v>-129869</v>
      </c>
    </row>
    <row spans="1:5" r="22">
      <c t="s" s="4" r="A22">
        <v>86</v>
      </c>
      <c t="n" s="7" r="B22">
        <v>0</v>
      </c>
      <c t="n" s="9" r="C22">
        <v>-0.01</v>
      </c>
      <c t="n" s="9" r="D22">
        <v>-0.03</v>
      </c>
      <c t="n" s="9" r="E22">
        <v>-0.02</v>
      </c>
    </row>
    <row spans="1:5" r="23">
      <c t="s" s="4" r="A23">
        <v>87</v>
      </c>
      <c t="n" s="5" r="B23">
        <v>0</v>
      </c>
      <c t="n" s="5" r="C23">
        <v>0</v>
      </c>
      <c t="n" s="5" r="D23">
        <v>0</v>
      </c>
      <c t="n" s="5" r="E23">
        <v>0</v>
      </c>
    </row>
    <row spans="1:5" r="24">
      <c t="s" s="4" r="A24">
        <v>88</v>
      </c>
      <c t="n" s="7" r="B24">
        <v>0</v>
      </c>
      <c t="n" s="9" r="C24">
        <v>-0.01</v>
      </c>
      <c t="n" s="9" r="D24">
        <v>-0.03</v>
      </c>
      <c t="n" s="9" r="E24">
        <v>-0.02</v>
      </c>
    </row>
    <row spans="1:5" r="25">
      <c t="s" s="4" r="A25">
        <v>89</v>
      </c>
      <c t="n" s="5" r="B25">
        <v>8321655</v>
      </c>
      <c t="n" s="5" r="C25">
        <v>8030625</v>
      </c>
      <c t="n" s="5" r="D25">
        <v>8239364</v>
      </c>
      <c t="n" s="5" r="E25">
        <v>80306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6</v>
      </c>
    </row>
    <row spans="1:3" r="3">
      <c t="s" s="3" r="A3">
        <v>91</v>
      </c>
    </row>
    <row spans="1:3" r="4">
      <c t="s" s="4" r="A4">
        <v>92</v>
      </c>
      <c t="n" s="7" r="B4">
        <v>-208306</v>
      </c>
      <c t="n" s="7" r="C4">
        <v>-129869</v>
      </c>
    </row>
    <row spans="1:3" r="5">
      <c t="s" s="3" r="A5">
        <v>93</v>
      </c>
    </row>
    <row spans="1:3" r="6">
      <c t="s" s="4" r="A6">
        <v>71</v>
      </c>
      <c t="n" s="5" r="B6">
        <v>6579</v>
      </c>
      <c t="n" s="7" r="C6">
        <v>2761</v>
      </c>
    </row>
    <row spans="1:3" r="7">
      <c t="s" s="4" r="A7">
        <v>94</v>
      </c>
      <c t="n" s="5" r="B7">
        <v>44809</v>
      </c>
    </row>
    <row spans="1:3" r="8">
      <c t="s" s="4" r="A8">
        <v>73</v>
      </c>
      <c t="n" s="7" r="B8">
        <v>17788</v>
      </c>
    </row>
    <row spans="1:3" r="9">
      <c t="s" s="3" r="A9">
        <v>95</v>
      </c>
    </row>
    <row spans="1:3" r="10">
      <c t="s" s="4" r="A10">
        <v>96</v>
      </c>
      <c t="n" s="7" r="C10">
        <v>2875</v>
      </c>
    </row>
    <row spans="1:3" r="11">
      <c t="s" s="4" r="A11">
        <v>97</v>
      </c>
      <c t="n" s="7" r="B11">
        <v>-88</v>
      </c>
    </row>
    <row spans="1:3" r="12">
      <c t="s" s="4" r="A12">
        <v>38</v>
      </c>
      <c t="n" s="5" r="B12">
        <v>-22511</v>
      </c>
      <c t="n" s="7" r="C12">
        <v>-7488</v>
      </c>
    </row>
    <row spans="1:3" r="13">
      <c t="s" s="4" r="A13">
        <v>43</v>
      </c>
      <c t="n" s="5" r="B13">
        <v>500</v>
      </c>
      <c t="n" s="5" r="C13">
        <v>500</v>
      </c>
    </row>
    <row spans="1:3" r="14">
      <c t="s" s="4" r="A14">
        <v>98</v>
      </c>
      <c t="n" s="5" r="B14">
        <v>-161229</v>
      </c>
      <c t="n" s="5" r="C14">
        <v>-131221</v>
      </c>
    </row>
    <row spans="1:3" r="15">
      <c t="s" s="4" r="A15">
        <v>99</v>
      </c>
      <c t="n" s="5" r="B15">
        <v>-4920</v>
      </c>
      <c t="n" s="5" r="C15">
        <v>5959</v>
      </c>
    </row>
    <row spans="1:3" r="16">
      <c t="s" s="4" r="A16">
        <v>100</v>
      </c>
      <c t="n" s="5" r="B16">
        <v>-166149</v>
      </c>
      <c t="n" s="5" r="C16">
        <v>-125262</v>
      </c>
    </row>
    <row spans="1:3" r="17">
      <c t="s" s="3" r="A17">
        <v>101</v>
      </c>
    </row>
    <row spans="1:3" r="18">
      <c t="s" s="4" r="A18">
        <v>102</v>
      </c>
      <c t="n" s="7" r="B18">
        <v>-86557</v>
      </c>
      <c t="n" s="5" r="C18">
        <v>-124691</v>
      </c>
    </row>
    <row spans="1:3" r="19">
      <c t="s" s="4" r="A19">
        <v>103</v>
      </c>
      <c t="n" s="7" r="C19">
        <v>-34000</v>
      </c>
    </row>
    <row spans="1:3" r="20">
      <c t="s" s="4" r="A20">
        <v>104</v>
      </c>
      <c t="n" s="7" r="B20">
        <v>-6200</v>
      </c>
    </row>
    <row spans="1:3" r="21">
      <c t="s" s="4" r="A21">
        <v>105</v>
      </c>
      <c t="n" s="7" r="B21">
        <v>-92757</v>
      </c>
      <c t="n" s="7" r="C21">
        <v>-158691</v>
      </c>
    </row>
    <row spans="1:3" r="22">
      <c t="s" s="4" r="A22">
        <v>106</v>
      </c>
    </row>
    <row spans="1:3" r="23">
      <c t="s" s="4" r="A23">
        <v>107</v>
      </c>
      <c t="n" s="7" r="B23">
        <v>-92757</v>
      </c>
      <c t="n" s="7" r="C23">
        <v>-158691</v>
      </c>
    </row>
    <row spans="1:3" r="24">
      <c t="s" s="3" r="A24">
        <v>108</v>
      </c>
    </row>
    <row spans="1:3" r="25">
      <c t="s" s="4" r="A25">
        <v>109</v>
      </c>
      <c t="n" s="7" r="B25">
        <v>-98999</v>
      </c>
    </row>
    <row spans="1:3" r="26">
      <c t="s" s="4" r="A26">
        <v>110</v>
      </c>
      <c t="n" s="7" r="C26">
        <v>1000</v>
      </c>
    </row>
    <row spans="1:3" r="27">
      <c t="s" s="4" r="A27">
        <v>111</v>
      </c>
      <c t="n" s="5" r="C27">
        <v>12000</v>
      </c>
    </row>
    <row spans="1:3" r="28">
      <c t="s" s="4" r="A28">
        <v>112</v>
      </c>
      <c t="n" s="7" r="B28">
        <v>-98999</v>
      </c>
      <c t="n" s="7" r="C28">
        <v>13000</v>
      </c>
    </row>
    <row spans="1:3" r="29">
      <c t="s" s="4" r="A29">
        <v>113</v>
      </c>
    </row>
    <row spans="1:3" r="30">
      <c t="s" s="4" r="A30">
        <v>114</v>
      </c>
      <c t="n" s="7" r="B30">
        <v>-98999</v>
      </c>
      <c t="n" s="7" r="C30">
        <v>13000</v>
      </c>
    </row>
    <row spans="1:3" r="31">
      <c t="s" s="4" r="A31">
        <v>115</v>
      </c>
      <c t="n" s="5" r="B31">
        <v>-357905</v>
      </c>
      <c t="n" s="5" r="C31">
        <v>-270953</v>
      </c>
    </row>
    <row spans="1:3" r="32">
      <c t="s" s="4" r="A32">
        <v>116</v>
      </c>
      <c t="n" s="5" r="B32">
        <v>969094</v>
      </c>
      <c t="n" s="5" r="C32">
        <v>1475331</v>
      </c>
    </row>
    <row spans="1:3" r="33">
      <c t="s" s="4" r="A33">
        <v>117</v>
      </c>
      <c t="n" s="5" r="B33">
        <v>611189</v>
      </c>
      <c t="n" s="5" r="C33">
        <v>1204378</v>
      </c>
    </row>
    <row spans="1:3" r="34">
      <c t="s" s="4" r="A34">
        <v>118</v>
      </c>
      <c t="n" s="7" r="B34">
        <v>34489</v>
      </c>
      <c t="n" s="5" r="C34">
        <v>0</v>
      </c>
    </row>
    <row spans="1:3" r="35">
      <c t="s" s="4" r="A35">
        <v>119</v>
      </c>
      <c t="n" s="5" r="C35">
        <v>0</v>
      </c>
    </row>
    <row spans="1:3" r="36">
      <c t="s" s="3" r="A36">
        <v>120</v>
      </c>
    </row>
    <row spans="1:3" r="37">
      <c t="s" s="4" r="A37">
        <v>121</v>
      </c>
      <c t="n" s="7" r="B37">
        <v>-1190</v>
      </c>
      <c t="n" s="5" r="C37">
        <v>0</v>
      </c>
    </row>
    <row spans="1:3" r="38">
      <c t="s" s="4" r="A38">
        <v>122</v>
      </c>
      <c t="n" s="7" r="B38">
        <v>12000</v>
      </c>
      <c t="n" s="7" r="C3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8</v>
      </c>
      <c t="s" s="2" r="B1">
        <v>1</v>
      </c>
    </row>
    <row spans="1:2" r="2">
      <c t="s" s="2" r="B2">
        <v>2</v>
      </c>
    </row>
    <row spans="1:2" r="3">
      <c t="s" s="3" r="A3">
        <v>28</v>
      </c>
    </row>
    <row spans="1:2" r="4">
      <c t="s" s="4" r="A4">
        <v>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Property and Equipment</vt:lpstr>
      <vt:lpstr>Long Term Investments and Depos</vt:lpstr>
      <vt:lpstr>Convertible Debt</vt:lpstr>
      <vt:lpstr>Stockholders' Equity</vt:lpstr>
      <vt:lpstr>Significant Transactions With R</vt:lpstr>
      <vt:lpstr>Discontinued Operations</vt:lpstr>
      <vt:lpstr>Subsequent Events</vt:lpstr>
      <vt:lpstr>Summary of Significant Accoun15</vt:lpstr>
      <vt:lpstr>Summary of Significant Accoun16</vt:lpstr>
      <vt:lpstr>Property and Equipment (Tables)</vt:lpstr>
      <vt:lpstr>Discontinued Operations (Tables</vt:lpstr>
      <vt:lpstr>Summary of Significant Accoun19</vt:lpstr>
      <vt:lpstr>Summary of Significant Accoun20</vt:lpstr>
      <vt:lpstr>Property and Equipment (Details</vt:lpstr>
      <vt:lpstr>Property and Equipment - Summar</vt:lpstr>
      <vt:lpstr>Long Term Investments and Dep23</vt:lpstr>
      <vt:lpstr>Convertible Debt (Details Narra</vt:lpstr>
      <vt:lpstr>Stockholders' Equity (Details N</vt:lpstr>
      <vt:lpstr>Significant Transactions With26</vt:lpstr>
      <vt:lpstr>Discontinued Operations - Sched</vt:lpstr>
      <vt:lpstr>Discontinued Operations - Sch28</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8:01:42Z</dcterms:created>
  <dcterms:modified xmlns:dcterms="http://purl.org/dc/terms/" xmlns:xsi="http://www.w3.org/2001/XMLSchema-instance" xsi:type="dcterms:W3CDTF">2015-08-14T08:01:42Z</dcterms:modified>
  <dc:title xmlns:dc="http://purl.org/dc/elements/1.1/">Untitled</dc:title>
  <dc:description xmlns:dc="http://purl.org/dc/elements/1.1/"/>
  <dc:subject xmlns:dc="http://purl.org/dc/elements/1.1/"/>
  <cp:keywords/>
  <cp:category/>
</cp:coreProperties>
</file>